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greements Related to Intellect" sheetId="23" state="visible" r:id="rId23"/>
    <sheet xmlns:r="http://schemas.openxmlformats.org/officeDocument/2006/relationships" name="Retirement Savings Plan"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Fair Value of Financial Asset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Stock-Based Awards (Tables)"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Quarterly Financial Informati_2"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quisitions - Amount Paid for " sheetId="48" state="visible" r:id="rId48"/>
    <sheet xmlns:r="http://schemas.openxmlformats.org/officeDocument/2006/relationships" name="Acquisitions - Summary of Fair " sheetId="49" state="visible" r:id="rId49"/>
    <sheet xmlns:r="http://schemas.openxmlformats.org/officeDocument/2006/relationships" name="Acquisitions - Summary of Fai_2" sheetId="50" state="visible" r:id="rId50"/>
    <sheet xmlns:r="http://schemas.openxmlformats.org/officeDocument/2006/relationships" name="Acquisitions - Fair Value of As" sheetId="51" state="visible" r:id="rId51"/>
    <sheet xmlns:r="http://schemas.openxmlformats.org/officeDocument/2006/relationships" name="Acquisitions - Supplemental Pro" sheetId="52" state="visible" r:id="rId52"/>
    <sheet xmlns:r="http://schemas.openxmlformats.org/officeDocument/2006/relationships" name="Fair Value of Financial Asset_3" sheetId="53" state="visible" r:id="rId53"/>
    <sheet xmlns:r="http://schemas.openxmlformats.org/officeDocument/2006/relationships" name="Fair Value of Financial Asset_4" sheetId="54" state="visible" r:id="rId54"/>
    <sheet xmlns:r="http://schemas.openxmlformats.org/officeDocument/2006/relationships" name="Property and Equipment, Net (De" sheetId="55" state="visible" r:id="rId55"/>
    <sheet xmlns:r="http://schemas.openxmlformats.org/officeDocument/2006/relationships" name="Intangible Assets (Details)" sheetId="56" state="visible" r:id="rId56"/>
    <sheet xmlns:r="http://schemas.openxmlformats.org/officeDocument/2006/relationships" name="Intangible Assets - Future Amor" sheetId="57" state="visible" r:id="rId57"/>
    <sheet xmlns:r="http://schemas.openxmlformats.org/officeDocument/2006/relationships" name="Accrued Expenses (Details)" sheetId="58" state="visible" r:id="rId58"/>
    <sheet xmlns:r="http://schemas.openxmlformats.org/officeDocument/2006/relationships" name="Debt (Details)" sheetId="59" state="visible" r:id="rId59"/>
    <sheet xmlns:r="http://schemas.openxmlformats.org/officeDocument/2006/relationships" name="Stockholders' Equity (Details)" sheetId="60" state="visible" r:id="rId60"/>
    <sheet xmlns:r="http://schemas.openxmlformats.org/officeDocument/2006/relationships" name="Stockholders' Equity - Other Of" sheetId="61" state="visible" r:id="rId61"/>
    <sheet xmlns:r="http://schemas.openxmlformats.org/officeDocument/2006/relationships" name="Stock-Based Awards (Details)" sheetId="62" state="visible" r:id="rId62"/>
    <sheet xmlns:r="http://schemas.openxmlformats.org/officeDocument/2006/relationships" name="Stock-Based Awards - Option Act" sheetId="63" state="visible" r:id="rId63"/>
    <sheet xmlns:r="http://schemas.openxmlformats.org/officeDocument/2006/relationships" name="Stock-Based Awards - RSUs (Deta" sheetId="64" state="visible" r:id="rId64"/>
    <sheet xmlns:r="http://schemas.openxmlformats.org/officeDocument/2006/relationships" name="Stock-Based Awards - Compensati" sheetId="65" state="visible" r:id="rId65"/>
    <sheet xmlns:r="http://schemas.openxmlformats.org/officeDocument/2006/relationships" name="Net Loss per Share (Details)" sheetId="66" state="visible" r:id="rId66"/>
    <sheet xmlns:r="http://schemas.openxmlformats.org/officeDocument/2006/relationships" name="Net Loss per Share - Anti-dilut" sheetId="67" state="visible" r:id="rId67"/>
    <sheet xmlns:r="http://schemas.openxmlformats.org/officeDocument/2006/relationships" name="Commitments and Contingencies_2" sheetId="68" state="visible" r:id="rId68"/>
    <sheet xmlns:r="http://schemas.openxmlformats.org/officeDocument/2006/relationships" name="Income Taxes - Tax Cuts and Job" sheetId="69" state="visible" r:id="rId69"/>
    <sheet xmlns:r="http://schemas.openxmlformats.org/officeDocument/2006/relationships" name="Income Taxes - Rate Reconciliat" sheetId="70" state="visible" r:id="rId70"/>
    <sheet xmlns:r="http://schemas.openxmlformats.org/officeDocument/2006/relationships" name="Income Taxes - Deferred Assets " sheetId="71" state="visible" r:id="rId71"/>
    <sheet xmlns:r="http://schemas.openxmlformats.org/officeDocument/2006/relationships" name="Income Taxes - Valuation Allowa" sheetId="72" state="visible" r:id="rId72"/>
    <sheet xmlns:r="http://schemas.openxmlformats.org/officeDocument/2006/relationships" name="Related Party Transactions (Det" sheetId="73" state="visible" r:id="rId73"/>
    <sheet xmlns:r="http://schemas.openxmlformats.org/officeDocument/2006/relationships" name="Agreements Related to Intelle_2" sheetId="74" state="visible" r:id="rId74"/>
    <sheet xmlns:r="http://schemas.openxmlformats.org/officeDocument/2006/relationships" name="Retirement Savings Plan (Detail" sheetId="75" state="visible" r:id="rId75"/>
    <sheet xmlns:r="http://schemas.openxmlformats.org/officeDocument/2006/relationships" name="Segment Information (Details)" sheetId="76" state="visible" r:id="rId76"/>
    <sheet xmlns:r="http://schemas.openxmlformats.org/officeDocument/2006/relationships" name="Quarterly Financial Informati_3" sheetId="77" state="visible" r:id="rId77"/>
  </sheets>
  <definedNames/>
  <calcPr calcId="124519" fullCalcOnLoad="1"/>
</workbook>
</file>

<file path=xl/sharedStrings.xml><?xml version="1.0" encoding="utf-8"?>
<sst xmlns="http://schemas.openxmlformats.org/spreadsheetml/2006/main" uniqueCount="791">
  <si>
    <t>Document and Entity Information - USD ($) $ in Millions</t>
  </si>
  <si>
    <t>12 Months Ended</t>
  </si>
  <si>
    <t>Dec. 31, 2018</t>
  </si>
  <si>
    <t>Mar. 15, 2019</t>
  </si>
  <si>
    <t>Jun. 30, 2018</t>
  </si>
  <si>
    <t>Document and Entity Information</t>
  </si>
  <si>
    <t>Entity Registrant Name</t>
  </si>
  <si>
    <t>Aclaris Therapeutics, Inc.</t>
  </si>
  <si>
    <t>Entity Central Index Key</t>
  </si>
  <si>
    <t>0001557746</t>
  </si>
  <si>
    <t>Document Type</t>
  </si>
  <si>
    <t>10-K</t>
  </si>
  <si>
    <t>Document Period End Date</t>
  </si>
  <si>
    <t>Dec. 31,
		2018</t>
  </si>
  <si>
    <t>Document Fiscal Year Focus</t>
  </si>
  <si>
    <t>2018</t>
  </si>
  <si>
    <t>Document Fiscal Period Focus</t>
  </si>
  <si>
    <t>FY</t>
  </si>
  <si>
    <t>Amendment Flag</t>
  </si>
  <si>
    <t>false</t>
  </si>
  <si>
    <t>Current Fiscal Year End Date</t>
  </si>
  <si>
    <t>--12-31</t>
  </si>
  <si>
    <t>Entity Current Reporting Status</t>
  </si>
  <si>
    <t>Yes</t>
  </si>
  <si>
    <t>Entity Filer Category</t>
  </si>
  <si>
    <t>Accelerated Filer</t>
  </si>
  <si>
    <t>Entity Voluntary Filers</t>
  </si>
  <si>
    <t>No</t>
  </si>
  <si>
    <t>Entity Well-known Seasoned Issuer</t>
  </si>
  <si>
    <t>Entity Small Business</t>
  </si>
  <si>
    <t>true</t>
  </si>
  <si>
    <t>Entity Emerging Growth Company</t>
  </si>
  <si>
    <t>Entity Shell Company</t>
  </si>
  <si>
    <t>Entity Ex Transition Period</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Total current liabilities</t>
  </si>
  <si>
    <t>Other liabilities</t>
  </si>
  <si>
    <t>Long-term debt</t>
  </si>
  <si>
    <t>Contingent consideration</t>
  </si>
  <si>
    <t>Deferred tax liability</t>
  </si>
  <si>
    <t>Total liabilities</t>
  </si>
  <si>
    <t>Stockholders' Equity:</t>
  </si>
  <si>
    <t>Preferred stock, $0.00001 par value; 10,000,000 shares authorized and no shares issued or outstanding at December 31, 2018 and December 31, 2017</t>
  </si>
  <si>
    <t xml:space="preserve"> </t>
  </si>
  <si>
    <t>Common stock, $0.00001 par value; 100,000,000 shares authorized at December 31, 2018 and December 31, 2017; 41,210,725 and 30,856,505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Revenue, net</t>
  </si>
  <si>
    <t>Cost of revenue</t>
  </si>
  <si>
    <t>Gross profit</t>
  </si>
  <si>
    <t>Operating expenses:</t>
  </si>
  <si>
    <t>Research and development</t>
  </si>
  <si>
    <t>Sales and marketing</t>
  </si>
  <si>
    <t>General and administrative</t>
  </si>
  <si>
    <t>Total operating expenses</t>
  </si>
  <si>
    <t>Loss from operations</t>
  </si>
  <si>
    <t>Other income, net</t>
  </si>
  <si>
    <t>Loss before income taxes</t>
  </si>
  <si>
    <t>Provision for (benefit from) income taxes</t>
  </si>
  <si>
    <t>Net loss</t>
  </si>
  <si>
    <t>Net loss per share, basic and diluted</t>
  </si>
  <si>
    <t>Weighted average common shares outstanding, basic and diluted (in shares)</t>
  </si>
  <si>
    <t>Other comprehensive income (loss):</t>
  </si>
  <si>
    <t>Unrealized gain (loss) on marketable securities, net of tax of $0</t>
  </si>
  <si>
    <t>Foreign currency translation adjustments</t>
  </si>
  <si>
    <t>Total other comprehensive income (loss)</t>
  </si>
  <si>
    <t>Comprehensive loss</t>
  </si>
  <si>
    <t>Product sales</t>
  </si>
  <si>
    <t>Contract research</t>
  </si>
  <si>
    <t>Other revenue</t>
  </si>
  <si>
    <t>CONSOLIDATED STATEMENTS OF OPERATIONS AND COMPREHENSIVE LOSS (Parenthetical) - USD ($) $ in Thousands</t>
  </si>
  <si>
    <t>Consolidated Statements Of Operations And Comprehensive Loss</t>
  </si>
  <si>
    <t>Unrealized gain (loss) on marketable securities, tax</t>
  </si>
  <si>
    <t>CONSOLIDATED STATEMENTS OF STOCKHOLDERS' EQUITY - USD ($) $ in Thousands</t>
  </si>
  <si>
    <t>Common StockPrivate Placement</t>
  </si>
  <si>
    <t>Common StockFollow On Public Offering</t>
  </si>
  <si>
    <t>Common StockAt The Market Offering</t>
  </si>
  <si>
    <t>Common Stock</t>
  </si>
  <si>
    <t>Additional Paid-in CapitalPrivate Placement</t>
  </si>
  <si>
    <t>Additional Paid-in CapitalFollow On Public Offering</t>
  </si>
  <si>
    <t>Additional Paid-in Capital</t>
  </si>
  <si>
    <t>Accumulated Other Comprehensive Loss</t>
  </si>
  <si>
    <t>Accumulated Deficit</t>
  </si>
  <si>
    <t>Private Placement</t>
  </si>
  <si>
    <t>Follow On Public Offering</t>
  </si>
  <si>
    <t>At The Market Offering</t>
  </si>
  <si>
    <t>Total</t>
  </si>
  <si>
    <t>Balance at beginning of period at Dec. 31, 2015</t>
  </si>
  <si>
    <t>Balance at beginning of period (in shares) at Dec. 31, 2015</t>
  </si>
  <si>
    <t>Increase (Decrease) in Stockholders' Equity</t>
  </si>
  <si>
    <t>Issuance of common stock in connection with acquisition</t>
  </si>
  <si>
    <t>Issuance of common stock in connection with acquisition, shares</t>
  </si>
  <si>
    <t>Issuance of common stock</t>
  </si>
  <si>
    <t>Number of shares issued</t>
  </si>
  <si>
    <t>Exercise of stock options and vesting of RSUs</t>
  </si>
  <si>
    <t>Exercise of stock options and vesting of RSUs, shares</t>
  </si>
  <si>
    <t>Unrealized gain on marketable securities</t>
  </si>
  <si>
    <t>Foreign currency translation adjustment</t>
  </si>
  <si>
    <t>Stock-based compensation expense</t>
  </si>
  <si>
    <t>Balance at end of period at Dec. 31, 2016</t>
  </si>
  <si>
    <t>Balance at end of period (in shares) at Dec. 31, 2016</t>
  </si>
  <si>
    <t>Balance at end of period at Dec. 31, 2017</t>
  </si>
  <si>
    <t>Balance at end of period (in shares) at Dec. 31, 2017</t>
  </si>
  <si>
    <t>Balance at end of period at Dec. 31, 2018</t>
  </si>
  <si>
    <t>Balance at end of period (in shares) at Dec. 31, 2018</t>
  </si>
  <si>
    <t>CONSOLIDATED STATEMENTS OF STOCKHOLDERS' EQUITY (Parenthetical) - USD ($) $ in Thousands</t>
  </si>
  <si>
    <t>Offering costs netted against proceeds</t>
  </si>
  <si>
    <t>CONSOLIDATED STATEMENTS OF CASH FLOWS - USD ($) $ in Thousands</t>
  </si>
  <si>
    <t>Cash flows from operating activities:</t>
  </si>
  <si>
    <t>Adjustments to reconcile net loss to net cash used in operating activities:</t>
  </si>
  <si>
    <t>Depreciation and amortization</t>
  </si>
  <si>
    <t>Change in fair value of contingent consideration</t>
  </si>
  <si>
    <t>Payment of Confluence development milestone</t>
  </si>
  <si>
    <t>Deferred taxes</t>
  </si>
  <si>
    <t>Write-down of equipment held for sale</t>
  </si>
  <si>
    <t>Non-cash charges related to Vixen acquisition</t>
  </si>
  <si>
    <t>Changes in operating assets and liabilities:</t>
  </si>
  <si>
    <t>Accounts receivable</t>
  </si>
  <si>
    <t>Prepaid expenses and other assets</t>
  </si>
  <si>
    <t>Net cash used in operating activities</t>
  </si>
  <si>
    <t>Cash flows from investing activities:</t>
  </si>
  <si>
    <t>Purchases of property and equipment</t>
  </si>
  <si>
    <t>Acquisition of RHOFADE</t>
  </si>
  <si>
    <t>Acquisition of Confluence, net of cash acquired</t>
  </si>
  <si>
    <t>Purchases of marketable securities</t>
  </si>
  <si>
    <t>Proceeds from sales and maturities of marketable securities</t>
  </si>
  <si>
    <t>Net cash provided by (used in) investing activities</t>
  </si>
  <si>
    <t>Cash flows from financing activities:</t>
  </si>
  <si>
    <t>Proceeds from debt financing, net of issuance costs</t>
  </si>
  <si>
    <t>Capital lease payments</t>
  </si>
  <si>
    <t>Proceeds from the exercise of employee stock option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Fair value of stock issued in connection with Confluence acquisition</t>
  </si>
  <si>
    <t>Fair value of stock issued in settlement of Confluence development milestone</t>
  </si>
  <si>
    <t>Property and equipment obtained pursuant to capital lease financing arrangements</t>
  </si>
  <si>
    <t>Offering costs included in accounts payable</t>
  </si>
  <si>
    <t>Proceeds from issuance of common stock, net of issuance costs</t>
  </si>
  <si>
    <t>Organization and Nature of Business</t>
  </si>
  <si>
    <t>1. Organization and Nature of Business
Overview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and in September 2018, Vixen was dissolved. In August 2017, Confluence Life Sciences, Inc., now known as Aclaris Life Sciences, Inc. (“Confluence”) was acquired by Aclaris Therapeutics, Inc. and became a wholly-owned subsidiary thereof (see Note 3). Aclaris Therapeutics, Inc., ATIL, Vixen and Confluence are referred to collectively as the “Company”. The Company is a physician-led biopharmaceutical company focused on dermatological and immuno-inflammatory diseases. The Company has two commercial products and a diverse pipeline of drug candidates. The Company’s first commercial product, ESKATA (hydrogen peroxide) Topical Solution, 40% (w/w) (“ESKATA”), is a proprietary high‑concentration formulation of hydrogen peroxide that the Company is commercializing as an office-based prescription treatment for raised seborrheic keratosis (“SK”), a common non‑malignant skin tumor. The Company submitted a New Drug Application (“NDA”) for ESKATA to the U.S. Food and Drug Administration (“FDA”) in February 2017, and it was approved in December 2017. The Company launched ESKATA in the United States in May 2018. In November 2018, the Company acquired the worldwide rights to a second commercial product, RHOFADE (oxymetazoline hydrochloride) cream, 1% (“RHOFADE”) (see Note 3).
Liquidity
The Company’s consolidated financial statements have been prepared on the basis of continuity of operations, realization of assets and the satisfaction of liabilities in the ordinary course of business. At December 31, 2018, the Company had cash, cash equivalents and marketable securities of $167,972 and an accumulated deficit of $292,173. Since inception, the Company has incurred net losses and negative cash flows from its operations. Prior to the acquisition of Confluence in August 2017, the Company had never generated any revenue. There can be no assurance that profitable operations will ever be achieved, and, if achieved, will be sustained on a continuing basis. In addition, development activities, clinical and preclinical testing of the Company’s drug candidates, and commercialization of ESKATA and RHOFADE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GAAP”). The consolidated financial statements of the Company include the accounts of the operating parent company, Aclaris Therapeutics, Inc., and its wholly-owned subsidiaries, Confluence, ATIL and Vixen. All significant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The Company expenses incremental costs of contracts with direct and indirect customers, which generally include sales commissions, in the period they are incurred.
Product Sales, net
The Company sells ESKATA and RHOFADE to a limited number of wholesalers in the United States (collectively, its “Customers”). These Customers subsequently resell the Company’s products to pharmacies and health care providers. In addition to distribution agreements with Customers, the Company may enter into arrangements with health care providers, third-party payors, pharmacy benefit managers, and group purchasing organizations (“GPOs”) which provide for government mandated and/or privately negotiated rebates, chargebacks, and discounts, with respect to the purchase of the Company’s products.
The Company recognizes revenue from product sales at the point the Customer obtains control of the product, which generally occurs upon delivery, and includes estimates of variable consideration in the same period revenue is recognized. Components of variable consideration include trade discounts and allowances, product returns, government rebates, discounts and rebates, other incentives such as patient co-pay assistance, and other fee for service amounts. Variable consideration is recorded on the consolidated balance sheet as either a reduction of accounts receivable, if payable to a customer, or as a current liability, if payable to a third-party other than a customer. The Company considers all relevant information when estimating variable consideration such as current contractual and statutory requirements, specific known market events and trends, industry data and forecasted customer buying and payment patterns. The amount of net revenue the Company can recognize is constrained by estimates of variable consideration which are included in the transaction price. Payment terms with Customers do not exceed one year and, therefore, the Company does not account for a financing component in its arrangements. The Company expenses incremental costs of obtaining a contract with a Customer, including sales commissions, when incurred as the period of benefit is less than one year. Shipping and handling costs for product shipments to Customers are recorded as sales and marketing expenses in the consolidated statement of operations.
Trade Discounts and Allowances - The Company may provide Customers with trade discounts, rebates, allowances or other incentives. The Company records an estimate for these items as a reduction of revenue in the same period the revenue is recognized.
Government and Payor Rebates - The Company may contract with certain third-party payors, primarily health insurance companies, pharmacy benefit managers and government programs, for the payment of rebates with respect to utilization of its products. The Company also has agreements with GPOs that provide for administrative fees and discounted pricing in the form of volume-based rebates. The Company is also subject to discount obligations under state Medicaid programs and Medicare. The Company records an estimate for these rebates as a reduction of revenue in the same period the revenue is recognized.
Other Incentives - Other incentives includes the Company’s co-pay assistance program which is intended to provide financial assistance to qualified commercially-insured patients with prescription drug co-payments required by payors. The Company estimates and records an accrual for these incentives as a reduction of revenue in the period the revenue is recognized. The Company estimates amounts for co-pay assistance based upon the number of claims and the cost per claim that the Company expects to receive associated with product that has been sold to Customers but remains in the distribution channel at the end of each reporting period.
Product Returns -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records an estimate for the amount of its products which may be returned as a reduction of revenue in the period the related revenue is recognized. The Company’s estimates for product returns are based upon available industry data and its own sales information, including its visibility into the inventory remaining in the distribution channel. There is no returns liability associated with sales of ESKATA as the Company has a no returns policy for this product.
Product sales, net included the following for the years ended December 31, 2018, 2017 and 2016:
Year Ended
December 31,
2018
2017
2016
ESKATA
$
2,804
$
—
$
—
RHOFADE
1,136
—
—
Total product revenue, net
$
3,940
$
—
$
—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year ended December 31, 2018, the Company had two active grants from NIH which were related to early-stage research. As of December 31, 2018, there we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
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Other Assets
In February 2017, the Company paid a $2,000 PDUFA fee to the FDA in conjunction with the filing of its NDA for ESKATA. The Company requested a waiver and refund of this PDUFA fee, which was approved by the FDA in December 2017, and was refunded to the Company in January 2018.
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791 and $0 of inventory as of December 31, 2018 and 2017, respectively, which was comprised primarily of finished goods.
Deferred Offering Costs
The Company recorded legal, accounting and other third-party fees associated directly with the filing of its registration statement on Form S-3 in November 2016, in other assets on its consolidated balance shee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were $0 and $62 as of December 31, 2018 and 2017, respectively.
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The Company recorded an impairment charge of $216 in the year ended December 31, 2016 for equipment that was previously classified as held for sale. The impairment charge was included in research and development expense on the Company’s consolidated statement of operations. The Company had no assets classified as held for sale as of December 31, 2018 and 2017.
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an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The Company concluded goodwill was not impaired as of December 31, 2018 and 2017.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Company’s initial public offering in October 2015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
Patent Costs
All patent related costs incurred in connection with filing and prosecuting patent applications are expensed as incurred due to the uncertainty about the recovery of the expenditure. Amounts incurred are classified as general and administrative expenses.
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Since the Company was in a net loss position basic and diluted net loss per share was the same for each of the periods presented.
Fair Value Measurements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because interest is a floating rate based on the 30-day U.S. LIBOR rate, and is therefore reflective of market rates.
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83% of aggregate gross revenue from product sales and contract research revenue for the year ended December 31, 2018. The Company’s top five customers represented 70% of total contract research revenue earned from August 3, 2017, the date of acquisition of Confluence, through December 31, 2017. The Company did not have product sales during the year ended December 31, 2017.
The Company is dependent on third party manufacturers to supply products for commercial distribution, as well as for research and development activities, including preclinical and clinical testing. These activities could be adversely affected by a significant interruption in the supply of active pharmaceutical ingredients and other components.
Segment Reporting
Operating segments are components of a company for which separate financial information is available and evaluated regularly by the chief operating decision maker in assessing performance and deciding how to allocate resources. The Company reports two segments, dermatology therapeutics and contract research, which are primarily based on its operating segments and operating results used to assess performance. The dermatology therapeutics segment is focused on dermatological and immuno-inflammatory diseases. The contract research segment is focused on providing laboratory services to pharmaceutical and biotech companies looking to supplement their research and development efforts with difficult-to-execute specialty skills and programs. The Company does not allocate assets by segment.
Recently Issued and Adopted Accounting Pronouncements
In November 2018, the Financial Accounting Standards Board (“FASB”) issued Accounting</t>
  </si>
  <si>
    <t>Acquisitions</t>
  </si>
  <si>
    <t xml:space="preserve">3. Acquisitions
RHOFADE
In November 2018, the Company completed the acquisition of RHOFADE from Allergan Sales, LLC (“Allergan”) pursuant to the Asset Purchase Agreement dated as of October 15, 2018 (the “APA”). Pursuant to the APA, the Company acquired the worldwide rights to RHOFADE, which includes an exclusive license to certain intellectual property for RHOFADE, as well as additional intellectual property.
The following table summarizes the aggregate amount paid for the assets acquired by the Company in connection with the acquisition of RHOFADE:
Cash paid to Allergan at closing
$
59,574
Cash deposited in escrow at closing
6,500
Transaction costs
1,048
Total purchase price of assets acquired
$
67,122
The Company has also agreed to pay Allergan a one-time payment of $5,000 upon the achievement of a specified development milestone related to the potential development of an additional dermatology product. In addition, the Company has agreed to pay Allergan specified royalties, ranging from a mid-single digit percentage to a mid-teen percentage of net sales, subject to specified reductions, limitations and other adjustments, on a country-by-country basis until the date that the patent rights related RHOFADE have expired or, if later, November 30, 2028. In addition, the Company has agreed to assume the obligation to pay specified royalties and milestone payments under agreements with Aspect Pharmaceuticals, LLC and Vicept Therapeutics, Inc. Members of the Company’s management team, including Neal Walker, Frank Ruffo, Christopher Powala and Stuart Shanler, as well as Stephen Tullman, the chairman of the Company’s board of directors, are former stockholders of Vicept Therapeutics, Inc., and Dr. Shanler is also a current member of Aspect Pharmaceuticals, LLC. In their capacities as current or former holders of equity interests in these entities, these individuals may be entitled to receive a portion of the potential future payments payable by the Company. The Company incurred an aggregate expense of $165 and $0 related to royalty payments under these agreements during the years ended December 31, 2018 and 2017, respectively.
The acquisition of RHOFADE has been accounted for as an asset acquisition in accordance with FASB ASC 805-50, rather than as a business combination. As an asset acquisition, the cost to acquire the group of assets is allocated to the individual assets acquired or liabilities assumed based on their relative fair values. The relative fair values of identifiable tangible and intangible assets assumed from the acquisition of RHOFADE are based on estimates of fair value using assumptions that the Company believes is reasonable. The Company accounted for the acquisition of RHOFADE as an asset acquisition because substantially all of the fair value of the assets acquired is concentrated in a single asset, the RHOFADE product rights. ASC 805-10-55-5A, which sets forth a screen test, provides that if substantially all of the fair value of the assets acquired is concentrated in a single identifiable asset or group of similar identifiable assets, the assets acquired are not considered to be a business.
The following table summarizes the fair value of assets acquired in the acquisition of RHOFADE:
Inventory
$
893
Intangible assets, net
66,229
Total assets acquired
$
67,122
The fair value of finished goods inventory acquired was estimated using net selling price less the costs of disposal and a reasonable profit for the disposal efforts. Raw material was valued at current replacement cost, which approximated the seller’s carrying value. The intangible asset for the RHOFADE product rights will be amortized on a straight-line basis over a period of 10 years. The Company believes this pattern of amortization reflects the expected benefits to be realized from commercializing RHOFADE. In addition, the 10-year useful life is based upon expiration dates of key patents underlying the RHOFADE intellectual property.
Confluence
In August 2017, the Company acquired Confluence, at which time, Confluence became a wholly-owned subsidiary of the Company. The Company gave aggregate consideration with a fair value of $24,322 to the equity holders of Confluence. The following table summarizes the fair value of total consideration given to the Confluence equity holders in connection with the acquisition:
Cash consideration paid
$
10,269
Aclaris common stock issued
9,675
Contingent consideration
4,378
Total fair value of consideration to Confluence equity holders
$
24,322
The Company accounted for the acquisition of Confluence as a business combination using the acquisition method of accounting. Under the acquisition method of accounting, the assets acquired and liabilities assumed in this transaction were recorded at their respective fair values. The following table summarizes the fair value of assets acquired and liabilities assumed in the acquisition of Confluence:
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
The fair value of the IPR&amp;D and the other intangible assets acquired was determined using a replacement cost method, which estimated the cost that would be required to rebuild the intangible assets identified in the acquisition of Confluence. The acquisition of Confluence resulted in the recognition of goodwill in the amount of $18,504 which represents the value of new products and technologies to be developed in the future as well as the value of the employee workforce acquired.
In November 2018, the Company achieved a development milestone specified in the merger agreement with Confluence equity holders. The milestone payment to the Confluence equity holders was comprised of $2,500 in cash and 253,208 shares of the Company’s common stock with a fair value of $2,216. The Company also agreed to pay the Confluence equity holders aggregate additional milestone payments of up to $75,000, based upon the achievement of specified regulatory and commercial milestones. In addition, the Company has agreed to pay the Confluence equity holders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if the Company sells, licenses or transfers any of the intellectual property acquired from Confluence, the Company will be obligated to pay the Confluence equity holders a portion of any incremental consideration (in excess of the development and milestone payments described above) that the Company receives from such sales, licenses or transfers in specified circumstances.
The following supplemental unaudited pro forma information presents the Company’s financial results, for the periods presented, as if the acquisition of Confluence had occurred on January 1, 2016. This supplemental unaudited pro forma financial information has been prepared for comparative purposes only, and is not necessarily indicative of what actual results would have been had the acquisition of Confluence occurred on January 1, 2016, nor is this information indicative of future results.
Year Ended
December 31,
2018
2017
2016
Revenue
$
10,091
$
4,365
$
3,693
Gross profit
3,241
1,347
1,652
Total operating expenses
138,655
73,810
51,277
Net loss
(132,738)
(70,391)
(49,148)
The supplemental unaudited pro forma financial results for the year ended December 31, 2017 includes adjustments to exclude $1,351 of acquisition-related expenses, and $888 to exclude revenue billed to the Company by Confluence. The supplemental unaudited pro forma financial results for the year ended December 31, 2017 also includes an adjustment for amortization expense related to the other intangible asset acquired.
There were no acquisition-related expenses incurred, or revenue billed to the Company by Confluence for the year ended December 31, 2016, and accordingly, no adjustment is necessary for these items in the supplemental pro forma financial results for that year. The supplemental unaudited pro forma financial results for the year ended December 31, 2016 includes an adjustment for amortization expense related to the other intangible assets acquired. </t>
  </si>
  <si>
    <t>Fair Value of Financial Assets and Liabilities</t>
  </si>
  <si>
    <t>4. Fair Value of Financial Assets and Liabilities
The following tables present information about the fair value measurements of the Company’s financial assets and liabilities which are measured at fair value on a recurring basis, and indicate the level of the fair value hierarchy utilized to determine such fair values:
December 31, 2018
Level 1
Level 2
Level 3
Total
Assets:
Cash equivalents
$
49,766
$
4,992
$
—
$
54,758
Marketable securities
—
110,953
—
110,953
Total Assets
$
49,766
$
115,945
$
—
$
165,711
Liabilities:
Acquisition-related contingent consideration
$
—
$
—
$
934
$
934
Total liabilities
$
—
$
—
$
934
$
934
December 31, 2017
Level 1
Level 2
Level 3
Total
Assets:
Cash equivalents
$
19,339
$
—
$
—
$
19,339
Marketable securities
—
188,652
—
188,652
Total Assets
$
19,339
$
188,652
$
—
$
207,991
Liabilities:
Acquisition-related contingent consideration
$
—
$
—
$
4,378
$
4,378
Total liabilities
$
—
$
—
$
4,378
$
4,378
As of December 31, 2018 and 2017, the Company’s cash equivalents consisted of investments with maturities of less than three months and included a money market fund and commercial paper which were valued based upon Level 1 inputs, and commercial paper, government obligations and corporate debt securitie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years ended December 31, 2018 and 2017, there were no transfers between Level 1, Level 2 and Level 3. The reduction in acquisition-related contingent consideration of $3,444 during the year ended December 31, 2018 was primarily due to the achievement of a specified development milestone in November 2018 which resulted in the Company paying cash of $2,500 and issuing common stock with a fair value of $2,216 to the former Confluence equity holders. This reduction was partially offset by an adjustment of $1,272 to increase the value of the liability related to the achievement of the specified development milestone.
As of December 31, 2018 and 2017, the fair value of the Company’s available-for-sale marketable securities by type of security was as follows:
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t>
  </si>
  <si>
    <t xml:space="preserve">5. Property and Equipment, Net
Property and equipment, net consisted of the following:
December 31,
2018
2017
Computer equipment
$
1,292
$
650
Fleet vehicles
2,131
—
Manufacturing equipment
604
511
Lab equipment
1,068
721
Furniture and fixtures
524
327
Leasehold improvements
332
430
Property and equipment, gross
5,951
2,639
Accumulated depreciation
(1,671)
(480)
Property and equipment, net
$
4,280
$
2,159
Depreciation expense was $1,248, $370 and $120 for the years ended December 31, 2018, 2017 and 2016, respectively. </t>
  </si>
  <si>
    <t>Intangible Assets</t>
  </si>
  <si>
    <t>6. Intangible Assets
Intangible assets consisted of the following:
Gross Cost
Accumulated Amortization
Remaining
December 31,
December 31,
Life
2018
2017
2018
2017
RHOFADE product rights
9.9
$
66,229
$
—
$
552
$
—
Other intangible assets
8.6
751
751
106
31
Total definite-lived intangible assets
66,980
751
658
31
IPR&amp;D
na
6,629
6,629
—
—
Total intangible assets, net
$
73,609
$
7,380
$
658
$
31
Amortization expense was $627, $31 and $0 for the years ended December 31, 2018, 2017 and 2016, respectively
As of December 31, 2018, estimated future amortization expenses is as follows:
Year Ending December 31,
2019
$
6,698
2020
6,698
2021
6,698
2022
6,698
2023
6,698
Thereafter
32,832
Total
$
66,322</t>
  </si>
  <si>
    <t>Accrued Expenses</t>
  </si>
  <si>
    <t>7. Accrued Expenses
Accrued expenses consisted of the following:
December 31,
2018
2017
Employee compensation expenses
$
5,293
$
3,010
Sales incentives and rebates
2,650
—
Marketing expenses
453
39
Research and development expenses
1,437
627
Capital leases, current portion
601
142
Professional fees
1,123
108
Payable to NST
—
590
Other
1,030
424
Total accrued expenses
$
12,587
$
4,940</t>
  </si>
  <si>
    <t>Debt</t>
  </si>
  <si>
    <t>8. Debt
Loan and Security Agreement – Oxford Finance LLC
In October 2018, the Company entered into a Loan and Security Agreement (“Loan Agreement”) with Oxford Finance LLC, a Delaware limited liability company (“Oxford”). The Loan Agreement provides for up to $65,000 in term loans (the “Term Loan Facility”). Of the $65,000, the Company borrowed $30,000 in October 2018. The remaining $35,000 is available to be borrowed until the earlier of March 31, 2019 or an event of default. Should the Company not draw all of the Term Loan Facility, or repay the entirety of the amount drawn during the applicable draw timeframe, the Company will be required to pay a non-utilization fee equal to 1.0% of the undrawn portion of the Term Loan Facility.
The Loan Agreement provides for interest only payments through November 2021, followed by 24 consecutive equal monthly payments of principal and interest in arrears starting on November 2021 and continuing through the maturity date of October 2023. All unpaid principal and accrued and unpaid interest will be due and payable on the maturity date. The Loan Agreement provides for an annual interest rate equal to the greater of (i) 8.35% and (ii) the 30-day U.S. LIBOR rate plus 6.25%. The Loan Agreement also provides for a final payment fee equal to 5.75% of the original principal amount of the term loans drawn under the Term Loan Facility, which final payment is due on October 1, 2023 or upon the prepayment of the facility or the acceleration of amounts due under the facility as a result of an event of default.
The Company has the option to prepay the outstanding balance of the term loans in full, subject to a prepayment fee of (i) 3% of the original principal amount of the aggregate term loans drawn for any prepayment prior to the first anniversary of the date such term loan was funded, (ii) 2% of the original principal amount of the aggregate term loans drawn for any prepayment between the first and second anniversaries of the date such term loan was funded or (iii) 1% of the original principal amount of the aggregate term loans drawn for any prepayment after the second anniversary of the funding date but before October 1, 2023. The Company also has the option to prepay the term loans in part, once in a three-month period, of an amount of $2,000 or greater, subject to the same prepayment fees and other specified limitations.
The Term Loan Facility is secured by substantially all of the Company’s assets, except that the collateral does not include the Company’s intellectual property, and the Company has agreed not to encumber any of its intellectual property. The Loan Agreement contains customary representations, warranties and covenants by the Company. The Loan Agreement also contains specified financial covenants related to minimum consolidated future revenues of the Company.</t>
  </si>
  <si>
    <t>Stockholders' Equity</t>
  </si>
  <si>
    <t>9. Stockholders’ Equity
Preferred Stock
As of December 31, 2018 and 2017, the Company’s amended and restated certificate of incorporation authorized the Company to issue 10,000,000 shares of undesignated preferred stock. There were no shares of preferred stock outstanding as of December 31, 2018 and 2017.
Common Stock
As of December 31, 2018 and 2017,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18.
Private Placement
In June 2016, pursuant to a securities purchase agreement with certain accredited investors dated May 27, 2016, the Company closed a private placement in which it sold an aggregate of 1,081,082 shares of common stock at a price of $18.50 per share, for gross proceeds of $20,000. The Company incurred placement agent fees of $1,300 and expenses of $153 in connection with the private placement. The net offering proceeds received by the Company, after deducting placement agent fees and transaction expenses, were $18,547.
November 2016 Public Offering
In November 2016, the Company’s registration statement on Form S-3 was declared effective by the Securities and Exchange Commission. On November 23, 2016, the Company closed a follow-on public offering in which 4,000,000 shares of common stock were sold to the public at a price of $22.75 per share, for gross proceeds of $91,000. On November 17, 2016, the underwriters exercised in full their option to purchase 600,000 additional shares of common stock at a price to the public of $22.75 per share, for gross proceeds of $13,650.
The Company paid underwriting discounts and commissions of $6,279 to the underwriters in connection with the offering, including the underwriters’ exercise of their option to purchase additional shares. In addition, the Company incurred expenses of $188 in connection with the offering. The net offering proceeds received by the Company, after deducting underwriting discounts, commissions and offering expenses, were $98,158.
At-The-Market Equity Offering
In November 2016, the Company entered into an at-the-market sales agreement with Cowen and Company, LLC (“Cowen”) to sell the Company’s securities under the Company’s registration statement on Form S-3. In October 2018, the Company terminated the at-the-market sales agreement with Cowen. During the year ended December 31, 2018, the Company did not issue any shares of common stock under the at-the-market sales agreement. As of December 31, 2018, the Company had issued and sold an aggregate of 635,000 shares of common stock under the at-the-market sales agreement at a weighted average price per share of $31.50, for aggregate gross proceeds of $20,003. The Company incurred expenses of $691 in connection with the shares issued under the at-the-market sales agreement.
August 2017 Public Offering
In August 2017, the Company entered into an underwriting agreement pursuant to which the Company issued and sold 3,747,602 shares of common stock under the Company’s registration statement on Form S-3,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in connection with the offering. In addition, the Company incurred expenses of $176 in connection with the offering. The net offering proceeds received by the Company, after deducting underwriting discounts and commissions and offering expenses, were $80,918.
October 2018 Public Offering
In October 2018, the Company entered into an underwriting agreement pursuant to which the Company issued and sold 9,941,750 shares of common stock under registration statements on Form S-3, including the underwriters’ full exercise of their option to purchase additional shares. The shares of common stock were sold to the public at a price of $10.75 per share, for gross proceeds of $106,874. The Company paid underwriting discounts and commissions of $6,412 to the underwriters in connection with the offering. In addition, the Company incurred expenses of $257 in connection with the offering. The net offering proceeds received by the Company, after deducting underwriting discounts and commissions and offering expenses, were $100,205.</t>
  </si>
  <si>
    <t>Stock-Based Awards</t>
  </si>
  <si>
    <t xml:space="preserve">10.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rules, generally including individuals who were not previously an employee or director of the Company. Under the terms of the 2017 Inducement Plan the Company may grant up to 1,000,000 shares of common stock pursuant to nonqualified stock options, stock appreciation rights, restricted stock awards, RSUs, and other stock awards.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2015 Equity Incentive Plan
In September 2015, the Company’s board of directors adopted the 2015 Equity Incentive Plan (the “2015 Plan”), and the Company’s stockholders approved the 2015 Plan. The 2015 Plan became effective in connection with the Company’s IPO.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18, 1,616,362 shares remained available for grant under the 2015 Plan. As of January 1, 2019, the number of shares of common stock that may be issued under the 2015 Plan was automatically increased by 1,648,429 shares.
2012 Equity Compensation Plan
Upon the 2015 Plan becoming effective, no further grants can be made under the 2012 Plan. The Company granted a total of 1,140,524 stock options under the 2012 Plan, of which 948,761 and 984,720 were outstanding as of December 31, 2018 and 2017, respectively. Stock options granted under the 2012 Plan vest over four years and expire after ten years. As required, the exercise price for the stock options granted under the 2012 Plan was not less than the fair value of common shares as determined by the Company as of the date of grant.
Stock Option Valuation
The weighted average assumptions the Company used to estimate the fair value of stock options granted during the years ended December 31, 2018, 2017 and 2016 were as follows:
Year Ended
December 31,
2018
2017
2016
Risk-free interest rate
2.66
%
1.93
%
2.06
%
Expected term (in years)
6.3
6.2
6.5
Expected volatility
96.78
%
94.19
%
94.86
%
Expected dividend yield
0
%
0
%
0
%
The Company recognizes compensation expense for awards over their vesting period. Compensation expense for awards includes the impact of forfeiture in the period when they occur.
Stock Options
The following table summarizes stock option activity for the years ended December 31, 2018, 2017 and 2016:
Weighted
Weighted
Average
Average
Remaining
Aggregate
Number
Exercise
Contractual
Intrinsic
of Shares
Price
Term
Value
(in years)
Outstanding as of December 31, 2015
1,738,524
$
13.23
9.51
$
24,722
Granted
1,083,919
27.12
Exercised
(51,980)
—
Forfeited and cancelled
(68,113)
—
Outstanding as of December 31, 2016
2,702,350
$
18.94
9.05
24,434
Granted
790,100
26.21
Exercised
(36,738)
6.40
Forfeited and cancelled
(126,955)
22.05
Outstanding as of December 31, 2017
3,328,757
$
20.69
8.28
$
19,812
Granted
1,459,800
20.97
Exercised
(59,450)
9.70
Forfeited and cancelled
(447,026)
24.62
Outstanding as of December 31, 2018
4,282,081
$
20.53
7.91
$
2,404
Options vested and expected to vest as of December 31, 2018
4,282,081
$
20.53
7.91
$
2,404
Options exercisable as of December 31, 2018
1,908,561
(1)
$
17.53
7.02
$
2,404
(1)
All options granted under the 2012 Plan are exercisable immediately, subject to a repurchase right in the Company’s favor that lapses as the option vests. This amount reflects the number of shares under options that were vested, as opposed to exercisable, as of December 31, 2018.
The weighted average grant date fair value of stock options granted during the years ended December 31, 2018, 2017 and 2016 was $16.55, $20.28 and $21.16 per share, respectively.
The intrinsic value of a stock option is calculated as the difference between the exercise price of the stock option and the fair value of the underlying common stock, and cannot be less than zero.
Restricted Stock Units
The following table summarizes RSU activity for the years ended December 31, 2018, 2017 and 2016.
Weighted
Average
Grant Date
Number
Fair Value
of Shares
Per Share
Outstanding as of December 31, 2015
53,800
$
28.68
Granted
180,764
27.16
Vested
(12,950)
28.68
Forfeited and cancelled
(2,000)
28.68
Outstanding as of December 31, 2016
219,614
$
27.43
Granted
117,883
26.27
Vested
(40,705)
26.89
Forfeited and cancelled
(13,239)
27.53
Outstanding as of December 31, 2017
283,553
$
27.02
Granted
552,060
19.03
Vested
(140,497)
27.22
Forfeited and cancelled
(68,709)
23.65
Outstanding as of December 31, 2018
626,407
$
20.30
Stock‑Based Compensation
The following table summarizes stock-based compensation expense recorded by the Company for the years ended December 31, 2018, 2017 and 2016:
Year Ended
December 31,
2018
2017
2016
Cost of revenue
$
766
$
211
$
—
Research and development
6,480
5,471
2,291
Sales and marketing
3,492
1,851
—
General and administrative
9,317
6,897
3,813
Total stock-based compensation expense
$
20,055
$
14,430
$
6,104
As of December 31, 2018, the Company had unrecognized stock‑based compensation expense for stock options and RSUs of $35,909 and $9,409, respectively, which is expected to be recognized over weighted average periods of 2.54 years and 2.90 years, respectively. </t>
  </si>
  <si>
    <t>Net Loss per Share</t>
  </si>
  <si>
    <t>11. Net Loss per Share
Basic and diluted net loss per share is summarized in the following table:
Year Ended
December 31,
2018
2017
2016
Numerator:
Net loss
$
(132,738)
$
(68,523)
$
(48,079)
Denominator:
Weighted average shares of common stock outstanding
32,909,762
28,102,386
21,415,733
Net loss per share, basic and diluted
$
(4.03)
$
(2.44)
$
(2.25)
The Company’s potentially dilutive securities, which included stock options and RSUs, have been excluded from the computation of diluted net loss per share since the effect would be to reduce the net loss per share. Therefore, the weighted average number of common shares outstanding used to calculate both basic and diluted net loss per share attributable to common stockholders is the same. The following table presents potential shares of common stock excluded from the calculation of diluted net loss per share attributable to common stockholders for the years ended December 31, 2018, 2017 and 2016. All share amounts presented in the table below represent the total number outstanding as of December 31.
December 31,
2018
2017
2016
Options to purchase common stock
4,282,081
3,328,757
1,738,524
Restricted stock unit awards
626,407
283,553
53,800
Total potential shares of common stock
4,908,488
3,612,310
1,792,324</t>
  </si>
  <si>
    <t>Commitments and Contingencies</t>
  </si>
  <si>
    <t xml:space="preserve">12. Commitments and Contingencies
Agreements for Office Space
In November 2017, the Company entered into a sublease agreement with Auxilium Pharmaceuticals, LLC (the “Sublandlord”) pursuant to which it subleases 33,019 square feet of office space for its headquarters in Wayne, Pennsylvania. Subject to the consent of Chesterbrook Partners, LP (“Landlord”) as set forth in the lease by and between them and Sublandlord, the sublease has a term that runs through October 2023. If for any reason the lease between the Landlord and Sublandlord is terminated or expires prior to October 2023, the Company’s sublease will automatically terminate.
In November 2016, the Company entered into a lease agreement with a third party for additional office space in Malvern, Pennsylvania with a term beginning in February 2017, and ending in November 2019. The Company also occupies office and laboratory space in St. Louis, Missouri under the terms of an agreement which expires in May 2019.
Rent expense was $886, $946 and $254 for the years ended December 31, 2018, 2017 and 2016, respectively. The Company recognizes rent expense on a straight-line basis over the term of the agreement and has accrued for rent expense incurred but not yet paid.
Capital Leases
Laboratory Equipment
The Company leases laboratory equipment which is used in its laboratory space in St. Louis, Missouri under two capital lease financing arrangements which the Company entered into in August 2017 and October 2017. The capital leases have terms which end in October 2020 and December 2020, respectively.
Fleet Vehicles
The Company leases automobiles for its sales force and other field-based employees under the terms of a master lease agreement with a third party. The lease term for each automobile begins on the date the Company takes delivery and continues for a period of four years. The Company has accounted for the automobile leases as capital leases in its consolidated financial statements.
As of December 31, 2018, future minimum lease payments under operating and capital lease agreements were as follows:
Year Ending December 31,
2019
$
1,242
2020
1,156
2021
1,054
2022
791
2023
531
Total
$
4,774
Stock Purchase Agreement with Vixen Pharmaceuticals, Inc
Pursuant to the stock purchase agreement with Vixen the Company is obligated to make annual payments of $100 through March 2022, with such amounts being creditable against specified future pay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t>
  </si>
  <si>
    <t>Income Taxes</t>
  </si>
  <si>
    <t xml:space="preserve">13. Income Taxes
The Tax Cuts and Jobs Act of 2017 (the "TCJA") was enacted on December 22, 2017 and became effective January 1, 2018. The TCJA made significant changes to U.S. tax law, including lowering U.S. corporate income tax rates, implementing a territorial tax system, imposing a one-time transition tax on deemed repatriated earnings of foreign subsidiaries and modifying the taxation of other income and expense items.
The TCJA reduced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its deferred tax liabilities, net as of December 31, 2017. The impact of revaluation of the deferred tax liabilities, net was $18,507 of income tax expense, which was more than offset by a reduction in the valuation allowance of $20,344 resulting in a net impact of a $1,837 tax benefit. The net tax benefit recorded was primarily the result of tax law changes which impacted the deferred tax liability the Company recorded for IPR&amp;D related to the acquisition of Confluence. Under GAAP, IPR&amp;D is an indefinite lived intangible that is capitalized on the balance sheet, but which does not have a cost basis under U.S. tax law.
The TCJA provided for a one-time transition tax on the deemed repatriation of post-1986 undistributed foreign subsidiary earnings and profits. The Company did not have consolidated accumulated earnings and profits attributable to its foreign subsidiary; accordingly, the Company did not record any income tax expense related to the transition tax.
Due to the timing of the enactment of the TCJA, the Staff of the SEC issued SAB 118 which provided a measurement period to report the impact of the TCJA. During the measurement period, provisional amounts for the effects of the law were able to be recorded to the extent a reasonable estimate can be made. To the extent that all information necessary is not available, prepared or analyzed, companies were able to recognize provisional estimated amounts for a period of up to one year following enactment of the TCJA. The Company completed its analysis during the year ended December 31, 2018, and made no adjustments as a result of TCJA under SAB 118.
During the years ended December 31, 2018, 2017 and 2016, the Company did not record an income tax benefit for net operating losses incurred in each year due to the uncertainty of realizing a benefit from those items.
Loss before income taxes is allocated as follows:
Year Ended December 31,
2018
2017
2016
U.S. operations
$
(132,473)
$
(63,665)
$
(40,597)
Foreign operations
(265)
(6,688)
(7,482)
Loss before income taxes
$
(132,738)
$
(70,353)
$
(48,079)
A reconciliation of the U.S. federal statutory income tax rate to the Company’s effective income tax rate is as follows:
Year Ended December 31,
2018
2017
2016
Federal statutory income tax rate
(21.0)
%
(34.0)
%
(34.0)
%
State taxes, net of federal benefit
(3.5)
(9.7)
(5.2)
Research and development tax credits
(2.1)
(1.1)
(2.0)
Permanent differences
0.8
0.4
1.8
Foreign rate differential
—
1.7
3.2
Change in deferred tax asset valuation allowance
25.7
17.4
36.2
Impact of U.S. tax reform
—
22.7
—
Effective income tax rate
(0.1)
%
(2.6)
%
—
%
Deferred tax liabilities, net as of December 31, 2018 and 2017 consisted of the following:
December 31,
2018
2017
Deferred tax assets:
Net operating loss carryforwards
$
57,426
$
26,566
Capitalized start-up costs
6,954
9,940
Research and development tax credit carryforwards
5,038
2,296
Capitalized research and development expenses
2,843
3,595
Stock‑based compensation expenses
9,037
6,220
Accrued compensation
923
—
Inventory
271
—
Property and equipment
—
86
Other
683
280
Total deferred tax assets
83,175
48,983
Deferred tax liabilities:
Property and equipment
(674)
—
Intangible asset
(1,735)
(1,843)
Section 481(a) adjustment
—
(498)
Other
(330)
(313)
Total deferred tax liabilities
(2,739)
(2,654)
Valuation allowance
(80,985)
(46,878)
Deferred tax liabilities, net
$
(549)
$
(549)
As of December 31, 2018, the Company had federal and state net operating loss (“NOL”) carryforwards of $199,507 and $212,430, respectively, which begin to expire in 2032. As of December 31, 2018, the Company also had federal research and development tax credit carryforwards of $4,944 which begin to expire in 2032, and state research and development tax credit carryforwards of $118 which begin to expire in 2022. The Company also has $1,513 of loss carry forwards in the United Kingdom which can be carried forward indefinitely. Utilization of the net operating loss carryforward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completed an analysis under Section 382 for NOLs generated from July 13, 2012 through December 31, 2016. Although the Company has experienced Section 382 ownership changes since 2012, the Company has concluded that it should have sufficient ability to utilize NOLs accumulated during the periods tested. The Company has not yet determined if a Section 382 ownership change has occurred during the years ended December 31, 2017 or 2018, or for Confluence prior to the acquisition. In addition, the Company may experience ownership changes in the future as a result of subsequent shifts in its stock ownership, some of which may be outside of the Company’s control.
The Company has evaluated the positive and negative evidence bearing upon its ability to realize the deferred tax assets. The Company considered its history of cumulative net losses incurred since inception, its lack of substantial revenue generated to date, and its forecasted future operating losses and concluded that it is more likely than not that the Company will not realize the benefits of its deferred tax assets. Accordingly, a full valuation allowance has been established against the deferred tax assets as of December 31, 2018 and 2017. The Company evaluates positive and negative evidence of its’ ability to realize deferred tax assets at each reporting period.
Changes in the valuation allowance for deferred tax assets during the years ended December 31, 2018, 2017, and 2016 related primarily to the increases in net operating loss carryforwards, capitalized start-up costs, and research and development tax credit carryforwards and were as follows:
Year Ended December 31,
2018
2017
2016
Valuation allowance at beginning of year
$
(46,878)
$
(30,726)
$
(13,286)
Decreases recorded as benefit to income tax provision
—
—
—
Increases resulting from the acquisition of Confluence
—
(4,176)
—
Increases recorded to income tax provision
(34,107)
(11,976)
(17,440)
Valuation allowance as of end of year
$
(80,985)
$
(46,878)
$
(30,726)
During the year ended December 31, 2015, the Company recorded unrecognized tax benefits in the amount of $4,400 related to start-up costs that were previously deducted beginning in the initial return filing period ended December 31, 2012. During the year ended December 31, 2016, the Company filed a method of accounting change with the IRS related to the start-up costs, and reversed the related unrecognized tax position. During the year ended December 31, 2017, the Company recorded uncertain tax benefits related to tax positions from the acquired Confluence business, which were settled during the year ended December 31, 2018. The following table summarizes the changes in the Company’s unrecognized tax benefits:
Year ended December 31,
2018
2017
2016
Unrecognized tax benefits at beginning of year
$
43
$
—
$
(4,400)
Increases related to prior year tax provisions
—
43
—
Decreases related to prior year tax provisions
(43)
—
4,400
Increases related to current year tax provisions
—
—
—
Unrecognized tax benefits as of end of year
$
—
$
43
$
—
The total amount of unrecognized tax benefits that, if recognized, would impact the Company’s effective tax rate were $0 and $36 as of December 31, 2018 and 2017, respectively. The Company accrues interest and penalties related to unrecognized tax benefits in income tax expense (benefit) in the consolidated statement of operations and comprehensive loss. During each of the years ended December 31, 2018, 2017 and 2016, the Company recognized expense (benefit) of $0, $3 and $0, respectively, related to interest and penalti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ll open years may be examined to the extent that tax credit or net operating loss carryforwards are used in future periods. The Company’s policy is to record interest and penalties related to income taxes as part of its income tax provision. </t>
  </si>
  <si>
    <t>Related Party Transactions</t>
  </si>
  <si>
    <t>14. Related Party Transactions
In August 2013, the Company entered into a sublease agreement with NeXeption, Inc. ("NeXeption"), which was subsequently assigned to NST Consulting, LLC, a wholly-owned subsidiary of NST, LLC. In November 2017, the Company terminated the sublease with NST Consulting, LLC effective March 31, 2018. The Company paid $590 to NST Consulting, LLC, which amount represented accelerated rent payments. The Company recorded a one-time charge of $506 in the year ended December 31, 2017 which is included in general and administrative expenses in the consolidated statement of operations. Total payments made under the sublease during the years ended December 31, 2018, 2017 and 2016, were $570, $318 and $253, respectively.
In February 2014, the Company entered into a services agreement with NST, LLC (the “NST Services Agreement”), pursuant to which NST, LLC provided certain pharmaceutical development, management and other administrative services to the Company. The NST Services agreement was subsequently assigned by NST, LLC to NST Consulting, LLC. Under the same agreement the Company also provided services to another company under common control with the Company and NST Consulting, LLC and was reimbursed by NST, LLC for those services. In November 2017, the Company terminated the NST Services Agreement effective December 31, 2017.
Mr. Stephen Tullman, the chairman of the Company’s board of directors, was an executive officer of NeXeption and is also the manager of NST Consulting, LLC and NST, LLC, and three of the Company’s executive officers are and have been members of entities affiliated with NST, LLC.
During the years ended December 31, 2018, 2017 and 2016 amounts included in the consolidated statement of operations for the NST Services Agreement are summarized in the following table:
Year Ended
December 31,
2018
2017
2016
Services provided by NST Consulting, LLC
$
—
$
225
$
323
Services provided to NST Consulting, LLC
—
(17)
(56)
General and administrative expense, net
$
—
$
208
$
267
Services provided by NST Consulting, LLC
$
—
$
—
$
246
Services provided to NST Consulting, LLC
—
—
(97)
Research and development expense, net
$
—
$
—
$
149
Services provided by NST Consulting, LLC
$
—
$
225
$
569
Services provided to NST Consulting, LLC
—
(17)
(153)
Total, net
$
—
$
208
$
416
Net payments made to NST Consulting, LLC
$
—
$
300
$
325
The Company had a net amount payable of $0 and $570 due to NST Consulting, LLC under the NST Services Agreement as of December 31, 2018, and December 31, 2017, respectively.</t>
  </si>
  <si>
    <t>Agreements Related to Intellectual Property</t>
  </si>
  <si>
    <t>15. Agreements Related to Intellectual Property
License, Development and Commercialization Agreement with Cipher Pharmaceuticals Inc.
In April 2018, the Company entered into an exclusive license agreement with Cipher Pharmaceuticals Inc. (“Cipher”) for the rights to obtain regulatory approval of and commercialize A-101 40% Topical Solution , which the Company markets under the brand name ESKATA in the United States, in Canada for the treatment of SK. Under the agreement, Cipher is responsible for obtaining marketing approval in Canada for A-101 40% Topical Solution. The Company will supply Cipher with finished product, and, if regulatory approval is obtained, Cipher will be responsible for distribution and commercialization of A-101 40% Topical Solution in Canada. Additionally, Cipher is responsible for all expenses related to regulatory and commercial activities for A-101 40% Topical Solution in Canada. The Company received an upfront payment of $1,000 upon signing of the agreement with Cipher and $500 upon the achievement of a specified regulatory milestone, both of which are included in other revenue in the Company’s consolidated statement of operations for the year ended December 31, 2018. The Company can earn a remaining payment of $500 upon the achievement of a specified regulatory milestone, and aggregate payments of $1,750 upon the achievement of specified commercial milestones under the terms of the agreement with Cipher. Cipher will also be required to pay the Company a low double-digit percentage royalty on net sales of A-101 40% Topical Solution in Canada. The term of the agreement expires on the later of the expiration of applicable patents in Canada or the 15 th anniversary of the first commercial sale of licensed product in Canada. Cipher submitted a New Drug Submission for A-101 40% Topical Solution for the treatment of raised SKs, which was accepted for review by Health Canada in December 2018.
Assignment Agreement with Estate of Mickey Miller and Finder’s Services Agreement with KPT Consulting, LLC
In August 2012, the Company entered into an assignment agreement with the Estate of Mickey Miller (the “Miller Estate”) under which the Company acquired some of the intellectual property rights covering ESKATA and A-101 45% Topical Solution. In connection with obtaining the assignment of the intellectual property from the Miller Estate, the Company also entered into a separate finder’s services agreement with KPT Consulting, LLC. Under the terms of the finder’s services agreement, the Company made one-time milestone payments of $300 in the year ended December 31, 2016 upon the dosing of the first human subject with ESKATA in the Company’s Phase 3 clinical trial, $1,000 in the year ended December 31, 2017 upon the achievement of a specified regulatory milestone and $1,500 in the year ended December 31, 2018 upon the achievement of a specified commercial milestone. The payments were recorded as general and administrative expenses in the Company’s consolidated statement of operations.
Under the finder’s services agreement the Company is obligated to make an additional milestone payment of $3,000 upon the achievement of a specified commercial milestone. Under each of the assignment agreement and the finder’s services agreement, the Company is obligated to pay royalties on sales of ESKATA and any related products, at low single-digit percentages of net sales, subject to reduction in specified circumstances. The Company incurred an aggregate expense of $112 and $0 related to royalty payments under these agreements during the years ended December 31, 2018 and 2017, respectively. Both agreements will terminate upon the expiration of the last pending, viable patent claim of the patents acquired under the assignment agreement, but no sooner than 15 years from the effective date of the agreements.
License Agreement with Rigel Pharmaceuticals, Inc.
In August 2015, the Company entered into an exclusive, worldwide license and collaboration agreement with Rigel Pharmaceuticals, Inc. (“Rigel”) for the development and commercialization of products containing specified JAK inhibitors developed by Rigel. Under this agreement, the Company intends to develop these JAK inhibitors for the treatment of alopecia areata and other dermatological conditions. During the year ended December 31, 2015, the Company made an upfront non-refundable payment of $8,000 to Rigel. In addition, the Company has agreed to make aggregate payments of up to $80,000 upon the achievement of specified pre‑commercialization milestones, such as clinical trials and regulatory approvals. Further, the Company has agreed to pay up to an additional $10,000 to Rigel upon the achievement of a second set of development milestones.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The agreement terminates on the date of expiration of all royalty obligations unless earlier terminated by either party for a material breach. The Company may also terminate the agreement without cause at any time upon advance written notice to Rigel. Rigel, after consultation with the Company, will be responsible for maintaining and prosecuting the patent rights, and the Company will have final decision making authority regarding such patent rights for a product in the United States and the European Union. To the extent that the Company and Rigel jointly develop intellectual property, the parties will confer and decide which party will be responsible for filing, prosecuting and maintaining those patent rights. The agreement also establishes a joint steering committee composed of an equal number of representatives for each party which will monitor progress in the development of products.
The Company accounted for the transaction as an asset acquisition as the licensing arrangement did not meet the definition of a business pursuant to the guidance prescribed in ASC Topic 805, Business Combinations. Accordingly, the Company recorded the $8,000 upfront payment as research and development expense in the year ended December 31, 2015. The Company will record as expense any contingent milestone payments or royalties in the period in which such liabilities are incurred. The Company concluded that licensing arrangement with Rigel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expensed the cost of the acquired intellectual property as of the acquisition date on the basis that the cost of intellectual property that is purchased for use in research and development activities, and that has no alternative future uses, is expensed when acquired.
Stock Purchase Agreement with Vixen Pharmaceuticals, Inc. and License Agreement with Columbia University
In March 2016, the Company entered into a stock purchase agreement (the “Vixen Agreement”) with Vixen, JAK1, LLC, JAK2, LLC and JAK3, LLC (together, the “Selling Stockholders”) and Shareholder Representative Services LLC, solely in its capacity as the representative of the Selling Stockholders. Pursuant to the Vixen Agreement, the Company acquired all shares of Vixen’s capital stock from the Selling Stockholders. Following the acquisition of Vixen, Vixen became a wholly-owned subsidiary of the Company. Pursuant to the Vixen Agreement, the Company paid $600 upfront and issued an aggregate of 159,420 shares of the Company’s common stock to the Selling Stockholders. The Company is obligated to make annual payments of $100 each year through March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in the United States, the European Union and Japan, and aggregate payments of up to $22,500 upon the achievement of specified commercial milestones. With respect to any commercialized products covered by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as amended,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
The Company accounted for the transaction with Vixen as an asset acquisition as the arrangement did not meet the definition of a business pursuant to the guidance prescribed in ASC Topic 805, Business Combinations. The Company concluded the transaction with Vixen did not meet the definition of a business because the transaction principally resulted in the acquisition of the License Agreement. The Company did not acquire tangible assets, processes, protocols or operating systems. In addition, at the time of the transaction, there were no activities being conducted related to the licensed patents. The Company expensed the acquired intellectual property as of the acquisition date on the basis that the cost of intellectual property purchased for use in research and development activities, and that has no alternative future uses, is expensed when acquired. Accordingly, the Company recorded the $600 upfront payment, the fair value of the shares of common stock issued of $2,355, and the present value of the six non-contingent annual payments as research and development expense in the year ended December 31, 2016. Additionally, the Company will record as expense any contingent milestone payments or royalties in the period in which such liabilities are incurred.</t>
  </si>
  <si>
    <t>Retirement Savings Plan</t>
  </si>
  <si>
    <t>16. Retirement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662, $270, and $176 for the years ended December 31, 2018, 2017 and 2016, respectively.</t>
  </si>
  <si>
    <t>Segment Information</t>
  </si>
  <si>
    <t xml:space="preserve">17. Segment Information
The Company has two reportable segments, dermatology therapeutics and contract research. The dermatology therapeutics segment is focused on identifying, developing and commercializing innovative therapies to address significant unmet needs for dermatological and immuno-inflammatory diseases. The Company currently markets and sells two drugs, ESKATA and RHOFADE. ESKATA is a proprietary formulation of high-concentration hydrogen peroxide topical solution that the Company is commercializing as an office-based prescription treatment for raised SKs, a common non-malignant skin tumor. RHOFADE is approved for the topical treatment of persistent facial erythema, or redness, associated with rosacea in adults. The Company sells ESKATA and RHOFADE to a limited number of wholesalers in the U.S. These wholesalers subsequently resell the Company’s products to pharmacies and health care provider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The Company’s results of operations by segment for the years ended December 31, 2018, 2017 and 2016 are summarized in the tables below:
Dermatology
Contract
Corporate
Total
Year Ended December 31, 2018
Therapeutics
Research
and Other
Company
Revenue, net
$
5,441
$
13,134
$
(8,484)
$
10,091
Cost of revenue
2,522
11,398
(7,070)
6,850
Research and development
64,423
—
(1,414)
63,009
Sales and marketing
47,957
40
—
47,997
General and administrative
30
2,141
25,478
27,649
Loss from operations
$
(109,491)
$
(445)
$
(25,478)
$
(135,414)
Dermatology
Contract
Corporate
Total
Year Ended December 31, 2017
Therapeutics
Research
and Other
Company
Revenue, net
$
—
$
3,202
$
(1,519)
$
1,683
Cost of revenue
—
2,726
(1,519)
1,207
Research and development
39,790
—
—
39,790
Sales and marketing
13,769
—
—
13,769
General and administrative
222
673
18,445
19,340
Loss from operations
$
(53,781)
$
(197)
$
(18,445)
$
(72,423)
Dermatology
Contract
Corporate
Total
Year Ended December 31, 2016
Therapeutics
Research
and Other
Company
Revenue, net
$
—
$
—
$
—
$
—
Cost of revenue
—
—
—
—
Research and development
33,476
—
—
33,476
Sales and marketing
3,295
—
—
3,295
General and administrative
155
—
11,641
11,796
Loss from operations
$
(36,926)
$
—
$
(11,641)
$
(48,567)
Intersegment Revenue
Revenue for the contract research segment included $8,484 and $1,519 for services performed on behalf of the dermatology therapeutics segment for the years ended December 31, 2018 and 2017, respectively. All intersegment revenue has been eliminated in the Company’s consolidated statement of operations. </t>
  </si>
  <si>
    <t>Quarterly Financial Information (unaudited)</t>
  </si>
  <si>
    <t xml:space="preserve">18. Quarterly Financial Information (unaudited)
The following table summarizes the unaudited consolidated financial results of operations for the quarters indicated:
2018 Quarter Ended
March 31,
June 30,
September 30,
December 31,
Revenue, net
$
1,118
$
3,676
$
1,628
$
3,669
Gross profit
151
2,495
435
160
Operating expenses
31,099
34,473
33,885
39,198
Other income, net
719
760
710
487
Net loss
(30,229)
(31,218)
(32,740)
(38,551)
Net loss per share, basic and diluted
$
(0.98)
$
(1.01)
$
(1.06)
$
(0.99)
2017 Quarter Ended
March 31,
June 30,
September 30,
December 31,
Revenue, net
$
—
$
—
$
684
$
999
Gross profit
—
—
231
245
Operating expenses
12,930
15,295
18,987
25,687
Other income, net
371
457
564
678
Net loss
(12,559)
(14,838)
(18,192)
(22,934)
Net loss per share, basic and diluted
$
(0.48)
$
(0.56)
$
(0.63)
$
(0.74)
Net loss per share is computed independently for each quarter and, therefore, the sum of the quarterly per share amounts may not equal the year-to-date per share amount. </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GAAP”). The consolidated financial statements of the Company include the accounts of the operating parent company, Aclaris Therapeutics, Inc., and its wholly-owned subsidiaries, Confluence, ATIL and Vixen. All significant intercompany transactions have been eliminated.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t>
  </si>
  <si>
    <t>Revenue Recognition</t>
  </si>
  <si>
    <t>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The Company expenses incremental costs of contracts with direct and indirect customers, which generally include sales commissions, in the period they are incurred.
Product Sales, net
The Company sells ESKATA and RHOFADE to a limited number of wholesalers in the United States (collectively, its “Customers”). These Customers subsequently resell the Company’s products to pharmacies and health care providers. In addition to distribution agreements with Customers, the Company may enter into arrangements with health care providers, third-party payors, pharmacy benefit managers, and group purchasing organizations (“GPOs”) which provide for government mandated and/or privately negotiated rebates, chargebacks, and discounts, with respect to the purchase of the Company’s products.
The Company recognizes revenue from product sales at the point the Customer obtains control of the product, which generally occurs upon delivery, and includes estimates of variable consideration in the same period revenue is recognized. Components of variable consideration include trade discounts and allowances, product returns, government rebates, discounts and rebates, other incentives such as patient co-pay assistance, and other fee for service amounts. Variable consideration is recorded on the consolidated balance sheet as either a reduction of accounts receivable, if payable to a customer, or as a current liability, if payable to a third-party other than a customer. The Company considers all relevant information when estimating variable consideration such as current contractual and statutory requirements, specific known market events and trends, industry data and forecasted customer buying and payment patterns. The amount of net revenue the Company can recognize is constrained by estimates of variable consideration which are included in the transaction price. Payment terms with Customers do not exceed one year and, therefore, the Company does not account for a financing component in its arrangements. The Company expenses incremental costs of obtaining a contract with a Customer, including sales commissions, when incurred as the period of benefit is less than one year. Shipping and handling costs for product shipments to Customers are recorded as sales and marketing expenses in the consolidated statement of operations.
Trade Discounts and Allowances - The Company may provide Customers with trade discounts, rebates, allowances or other incentives. The Company records an estimate for these items as a reduction of revenue in the same period the revenue is recognized.
Government and Payor Rebates - The Company may contract with certain third-party payors, primarily health insurance companies, pharmacy benefit managers and government programs, for the payment of rebates with respect to utilization of its products. The Company also has agreements with GPOs that provide for administrative fees and discounted pricing in the form of volume-based rebates. The Company is also subject to discount obligations under state Medicaid programs and Medicare. The Company records an estimate for these rebates as a reduction of revenue in the same period the revenue is recognized.
Other Incentives - Other incentives includes the Company’s co-pay assistance program which is intended to provide financial assistance to qualified commercially-insured patients with prescription drug co-payments required by payors. The Company estimates and records an accrual for these incentives as a reduction of revenue in the period the revenue is recognized. The Company estimates amounts for co-pay assistance based upon the number of claims and the cost per claim that the Company expects to receive associated with product that has been sold to Customers but remains in the distribution channel at the end of each reporting period.
Product Returns -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records an estimate for the amount of its products which may be returned as a reduction of revenue in the period the related revenue is recognized. The Company’s estimates for product returns are based upon available industry data and its own sales information, including its visibility into the inventory remaining in the distribution channel. There is no returns liability associated with sales of ESKATA as the Company has a no returns policy for this product.
Product sales, net included the following for the years ended December 31, 2018, 2017 and 2016:
Year Ended
December 31,
2018
2017
2016
ESKATA
$
2,804
$
—
$
—
RHOFADE
1,136
—
—
Total product revenue, net
$
3,940
$
—
$
—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year ended December 31, 2018, the Company had two active grants from NIH which were related to early-stage research. As of December 31, 2018, there we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t>
  </si>
  <si>
    <t>Cash Equivalents</t>
  </si>
  <si>
    <t xml:space="preserve">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t>
  </si>
  <si>
    <t>Marketable Securities</t>
  </si>
  <si>
    <t>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t>
  </si>
  <si>
    <t>Other Assets</t>
  </si>
  <si>
    <t xml:space="preserve">Other Assets
In February 2017, the Company paid a $2,000 PDUFA fee to the FDA in conjunction with the filing of its NDA for ESKATA. The Company requested a waiver and refund of this PDUFA fee, which was approved by the FDA in December 2017, and was refunded to the Company in January 2018. </t>
  </si>
  <si>
    <t xml:space="preserve">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791 and $0 of inventory as of December 31, 2018 and 2017, respectively, which was comprised primarily of finished goods. </t>
  </si>
  <si>
    <t>Deferred Offering Costs</t>
  </si>
  <si>
    <t xml:space="preserve">Deferred Offering Costs
The Company recorded legal, accounting and other third-party fees associated directly with the filing of its registration statement on Form S-3 in November 2016, in other assets on its consolidated balance shee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were $0 and $62 as of December 31, 2018 and 2017, respectively. </t>
  </si>
  <si>
    <t>Property and Equipment</t>
  </si>
  <si>
    <t xml:space="preserve">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t>
  </si>
  <si>
    <t>Assets Held for Sale</t>
  </si>
  <si>
    <t>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The Company recorded an impairment charge of $216 in the year ended December 31, 2016 for equipment that was previously classified as held for sale. The impairment charge was included in research and development expense on the Company’s consolidated statement of operations. The Company had no assets classified as held for sale as of December 31, 2018 and 2017.</t>
  </si>
  <si>
    <t>Impairment of Long Lived Assets</t>
  </si>
  <si>
    <t>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 xml:space="preserve">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an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t>
  </si>
  <si>
    <t xml:space="preserve">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The Company concluded goodwill was not impaired as of December 31, 2018 and 2017. </t>
  </si>
  <si>
    <t>Contingent Consideration</t>
  </si>
  <si>
    <t xml:space="preserve">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t>
  </si>
  <si>
    <t>Research and Development Costs</t>
  </si>
  <si>
    <t>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si>
  <si>
    <t>Stock-Based Compensation</t>
  </si>
  <si>
    <t>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Company’s initial public offering in October 2015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Foreign Currency Translation</t>
  </si>
  <si>
    <t>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t>
  </si>
  <si>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Since the Company was in a net loss position basic and diluted net loss per share was the same for each of the periods presented. </t>
  </si>
  <si>
    <t>Fair Value Measurements</t>
  </si>
  <si>
    <t xml:space="preserve">Fair Value Measurements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because interest is a floating rate based on the 30-day U.S. LIBOR rate, and is therefore reflective of market rates. </t>
  </si>
  <si>
    <t>Concentration of Credit Risk and of Significant Suppliers</t>
  </si>
  <si>
    <t>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83% of aggregate gross revenue from product sales and contract research revenue for the year ended December 31, 2018. The Company’s top five customers represented 70% of total contract research revenue earned from August 3, 2017, the date of acquisition of Confluence, through December 31, 2017. The Company did not have product sales during the year ended December 31, 2017.
The Company is dependent on third party manufacturers to supply products for commercial distribution, as well as for research and development activities, including preclinical and clinical testing. These activities could be adversely affected by a significant interruption in the supply of active pharmaceutical ingredients and other components.</t>
  </si>
  <si>
    <t>Segment Reporting</t>
  </si>
  <si>
    <t>Segment Reporting
Operating segments are components of a company for which separate financial information is available and evaluated regularly by the chief operating decision maker in assessing performance and deciding how to allocate resources. The Company reports two segments, dermatology therapeutics and contract research, which are primarily based on its operating segments and operating results used to assess performance. The dermatology therapeutics segment is focused on dermatological and immuno-inflammatory diseases. The contract research segment is focused on providing laboratory services to pharmaceutical and biotech companies looking to supplement their research and development efforts with difficult-to-execute specialty skills and programs. The Company does not allocate assets by segment.</t>
  </si>
  <si>
    <t>Recently Issued Accounting Pronouncements</t>
  </si>
  <si>
    <t>Recently Issued and Adopted Accounting Pronouncements
In November 2018, the Financial Accounting Standards Board (“FASB”) issued Accounting Standards Update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evaluating the impact of ASU 2018-18 on its consolidated financial statements.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with early adoption permitted. The Company is evaluating the impact of ASU 2018-15 on its consolidated financial statements.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solidated financial statements.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and early adoption is permitted. The Company adopted the provisions of this standard on January 1, 2019, the impact of which on its consolidated financial statements was not significant.
In January 2017, the FASB issued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is permitted. The Company adopted the provisions of this standard on January 1, 2018, the impact of which on its consolidated financial statements was not significant.
In June 2016, the FASB issued ASU 2016-13, Financial Instruments—Credit Losses (Topic 326).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is permitted. The Company is assessing the potential impact of ASU 2016-13 on its consolidated financial statements.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The amendments in ASU 2016-02 must be applied to all leases existing at the date a company initially applies the standard. A company may choose to use either the effective date of ASU 2016-02, or the beginning of the earliest comparative period presented in the financial statements, as its date of initial application. The Company adopted the new standard on January 1, 2019 and used the effective date as its date of initial application. The Company’s financial statements will not be updated, and the disclosures under the new standard will not be provided, for periods before January 1, 2019.
ASU 2016-02 provides optional practical expedients companies can elect to use in transition. The Company expects to elect practical expedients which allow it not to reassess prior conclusions about lease identification, lease classification and initial direct costs made under previous accounting standards. The Company continues to evaluate the effect of adoption of ASU 2016-02, and estimates both assets and liabilities will increase by $2,000 to $2,500 upon adoption, before considering deferred taxes. The Company does not expect the adoption of ASU 2016-02 will have a material impact on its consolidated statement of operations or cash flows.
In May 2014, the FASB issued ASU 2014-09, Revenue from Contracts with Customers (Topic 606). Under this ASU, entities should recognize revenue in an amount that reflects the consideration to which they expect to be entitled to in exchange for goods and services provided. ASU 2014-09 was effective for annual reporting periods beginning after December 15, 2017. The Company did not recognize any transition adjustments as a result of adopting ASU 2014-09 and, accordingly, comparative information has not been restated for the periods reported.</t>
  </si>
  <si>
    <t>Summary of Significant Accounting Policies (Tables)</t>
  </si>
  <si>
    <t>Schedule of product sales, net</t>
  </si>
  <si>
    <t>Year Ended
December 31,
2018
2017
2016
ESKATA
$
2,804
$
—
$
—
RHOFADE
1,136
—
—
Total product revenue, net
$
3,940
$
—
$
—</t>
  </si>
  <si>
    <t>Acquisitions (Tables)</t>
  </si>
  <si>
    <t>Business Acquisition [Line Items]</t>
  </si>
  <si>
    <t>Schedule of pro forma information</t>
  </si>
  <si>
    <t>Year Ended
December 31,
2018
2017
2016
Revenue
$
10,091
$
4,365
$
3,693
Gross profit
3,241
1,347
1,652
Total operating expenses
138,655
73,810
51,277
Net loss
(132,738)
(70,391)
(49,148)</t>
  </si>
  <si>
    <t>Confluence</t>
  </si>
  <si>
    <t>Schedule of fair value of assets acquired and liabilities assumed</t>
  </si>
  <si>
    <t>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t>
  </si>
  <si>
    <t>Schedule of consideration transferred</t>
  </si>
  <si>
    <t>Cash consideration paid
$
10,269
Aclaris common stock issued
9,675
Contingent consideration
4,378
Total fair value of consideration to Confluence equity holders
$
24,322</t>
  </si>
  <si>
    <t>RHOFADE</t>
  </si>
  <si>
    <t>Schedule of assets acquired</t>
  </si>
  <si>
    <t>Cash paid to Allergan at closing
$
59,574
Cash deposited in escrow at closing
6,500
Transaction costs
1,048
Total purchase price of assets acquired
$
67,122</t>
  </si>
  <si>
    <t>Schedule of fair value of assets acquired</t>
  </si>
  <si>
    <t>Inventory
$
893
Intangible assets, net
66,229
Total assets acquired
$
67,122</t>
  </si>
  <si>
    <t>Fair Value of Financial Assets and Liabilities (Tables)</t>
  </si>
  <si>
    <t>Schedule of assets and liabilities measured at fair value on a recurring basis</t>
  </si>
  <si>
    <t>December 31, 2018
Level 1
Level 2
Level 3
Total
Assets:
Cash equivalents
$
49,766
$
4,992
$
—
$
54,758
Marketable securities
—
110,953
—
110,953
Total Assets
$
49,766
$
115,945
$
—
$
165,711
Liabilities:
Acquisition-related contingent consideration
$
—
$
—
$
934
$
934
Total liabilities
$
—
$
—
$
934
$
934
December 31, 2017
Level 1
Level 2
Level 3
Total
Assets:
Cash equivalents
$
19,339
$
—
$
—
$
19,339
Marketable securities
—
188,652
—
188,652
Total Assets
$
19,339
$
188,652
$
—
$
207,991
Liabilities:
Acquisition-related contingent consideration
$
—
$
—
$
4,378
$
4,378
Total liabilities
$
—
$
—
$
4,378
$
4,378</t>
  </si>
  <si>
    <t>Schedule of the fair value of available for sale marketable securities</t>
  </si>
  <si>
    <t>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 (Tables)</t>
  </si>
  <si>
    <t>Schedule of property and equipment, net</t>
  </si>
  <si>
    <t>December 31,
2018
2017
Computer equipment
$
1,292
$
650
Fleet vehicles
2,131
—
Manufacturing equipment
604
511
Lab equipment
1,068
721
Furniture and fixtures
524
327
Leasehold improvements
332
430
Property and equipment, gross
5,951
2,639
Accumulated depreciation
(1,671)
(480)
Property and equipment, net
$
4,280
$
2,159</t>
  </si>
  <si>
    <t>Intangible Assets (Tables)</t>
  </si>
  <si>
    <t>Schedule of intangible assets</t>
  </si>
  <si>
    <t>Gross Cost
Accumulated Amortization
Remaining
December 31,
December 31,
Life
2018
2017
2018
2017
RHOFADE product rights
9.9
$
66,229
$
—
$
552
$
—
Other intangible assets
8.6
751
751
106
31
Total definite-lived intangible assets
66,980
751
658
31
IPR&amp;D
na
6,629
6,629
—
—
Total intangible assets, net
$
73,609
$
7,380
$
658
$
31</t>
  </si>
  <si>
    <t>Schedule of estimated future amortization expenses</t>
  </si>
  <si>
    <t>Year Ending December 31,
2019
$
6,698
2020
6,698
2021
6,698
2022
6,698
2023
6,698
Thereafter
32,832
Total
$
66,322</t>
  </si>
  <si>
    <t>Accrued Expenses (Tables)</t>
  </si>
  <si>
    <t>Schedule of accrued expenses</t>
  </si>
  <si>
    <t>December 31,
2018
2017
Employee compensation expenses
$
5,293
$
3,010
Sales incentives and rebates
2,650
—
Marketing expenses
453
39
Research and development expenses
1,437
627
Capital leases, current portion
601
142
Professional fees
1,123
108
Payable to NST
—
590
Other
1,030
424
Total accrued expenses
$
12,587
$
4,940</t>
  </si>
  <si>
    <t>Stock-Based Awards (Tables)</t>
  </si>
  <si>
    <t>Assumptions used to determine fair value of stock options granted</t>
  </si>
  <si>
    <t>Year Ended
December 31,
2018
2017
2016
Risk-free interest rate
2.66
%
1.93
%
2.06
%
Expected term (in years)
6.3
6.2
6.5
Expected volatility
96.78
%
94.19
%
94.86
%
Expected dividend yield
0
%
0
%
0
%</t>
  </si>
  <si>
    <t>Summary of stock option activity</t>
  </si>
  <si>
    <t>Weighted
Weighted
Average
Average
Remaining
Aggregate
Number
Exercise
Contractual
Intrinsic
of Shares
Price
Term
Value
(in years)
Outstanding as of December 31, 2015
1,738,524
$
13.23
9.51
$
24,722
Granted
1,083,919
27.12
Exercised
(51,980)
—
Forfeited and cancelled
(68,113)
—
Outstanding as of December 31, 2016
2,702,350
$
18.94
9.05
24,434
Granted
790,100
26.21
Exercised
(36,738)
6.40
Forfeited and cancelled
(126,955)
22.05
Outstanding as of December 31, 2017
3,328,757
$
20.69
8.28
$
19,812
Granted
1,459,800
20.97
Exercised
(59,450)
9.70
Forfeited and cancelled
(447,026)
24.62
Outstanding as of December 31, 2018
4,282,081
$
20.53
7.91
$
2,404
Options vested and expected to vest as of December 31, 2018
4,282,081
$
20.53
7.91
$
2,404
Options exercisable as of December 31, 2018
1,908,561
(1)
$
17.53
7.02
$
2,404
(1)
All options granted under the 2012 Plan are exercisable immediately, subject to a repurchase right in the Company’s favor that lapses as the option vests. This amount reflects the number of shares under options that were vested, as opposed to exercisable, as of December 31, 2018.</t>
  </si>
  <si>
    <t>Summary of restricted stock units activity</t>
  </si>
  <si>
    <t>Weighted
Average
Grant Date
Number
Fair Value
of Shares
Per Share
Outstanding as of December 31, 2015
53,800
$
28.68
Granted
180,764
27.16
Vested
(12,950)
28.68
Forfeited and cancelled
(2,000)
28.68
Outstanding as of December 31, 2016
219,614
$
27.43
Granted
117,883
26.27
Vested
(40,705)
26.89
Forfeited and cancelled
(13,239)
27.53
Outstanding as of December 31, 2017
283,553
$
27.02
Granted
552,060
19.03
Vested
(140,497)
27.22
Forfeited and cancelled
(68,709)
23.65
Outstanding as of December 31, 2018
626,407
$
20.30</t>
  </si>
  <si>
    <t>Year Ended
December 31,
2018
2017
2016
Cost of revenue
$
766
$
211
$
—
Research and development
6,480
5,471
2,291
Sales and marketing
3,492
1,851
—
General and administrative
9,317
6,897
3,813
Total stock-based compensation expense
$
20,055
$
14,430
$
6,104</t>
  </si>
  <si>
    <t>Net Loss per Share (Tables)</t>
  </si>
  <si>
    <t>Basic and diluted net loss per share</t>
  </si>
  <si>
    <t>Year Ended
December 31,
2018
2017
2016
Numerator:
Net loss
$
(132,738)
$
(68,523)
$
(48,079)
Denominator:
Weighted average shares of common stock outstanding
32,909,762
28,102,386
21,415,733
Net loss per share, basic and diluted
$
(4.03)
$
(2.44)
$
(2.25)</t>
  </si>
  <si>
    <t>Potential common shares excluded from the calculation of diluted net loss per share attributable to common stockholders</t>
  </si>
  <si>
    <t>December 31,
2018
2017
2016
Options to purchase common stock
4,282,081
3,328,757
1,738,524
Restricted stock unit awards
626,407
283,553
53,800
Total potential shares of common stock
4,908,488
3,612,310
1,792,324</t>
  </si>
  <si>
    <t>Commitments and Contingencies (Tables)</t>
  </si>
  <si>
    <t>Schedule of future minimum lease payments</t>
  </si>
  <si>
    <t>Year Ending December 31,
2019
$
1,242
2020
1,156
2021
1,054
2022
791
2023
531
Total
$
4,774</t>
  </si>
  <si>
    <t>Income Taxes (Tables)</t>
  </si>
  <si>
    <t>Schedule of loss before income taxes by jurisdiction</t>
  </si>
  <si>
    <t>Year Ended December 31,
2018
2017
2016
U.S. operations
$
(132,473)
$
(63,665)
$
(40,597)
Foreign operations
(265)
(6,688)
(7,482)
Loss before income taxes
$
(132,738)
$
(70,353)
$
(48,079)</t>
  </si>
  <si>
    <t>Reconciliation of statutory to effective rate</t>
  </si>
  <si>
    <t>Year Ended December 31,
2018
2017
2016
Federal statutory income tax rate
(21.0)
%
(34.0)
%
(34.0)
%
State taxes, net of federal benefit
(3.5)
(9.7)
(5.2)
Research and development tax credits
(2.1)
(1.1)
(2.0)
Permanent differences
0.8
0.4
1.8
Foreign rate differential
—
1.7
3.2
Change in deferred tax asset valuation allowance
25.7
17.4
36.2
Impact of U.S. tax reform
—
22.7
—
Effective income tax rate
(0.1)
%
(2.6)
%
—
%</t>
  </si>
  <si>
    <t>Schedule of deferred tax assets and liabilities</t>
  </si>
  <si>
    <t>December 31,
2018
2017
Deferred tax assets:
Net operating loss carryforwards
$
57,426
$
26,566
Capitalized start-up costs
6,954
9,940
Research and development tax credit carryforwards
5,038
2,296
Capitalized research and development expenses
2,843
3,595
Stock‑based compensation expenses
9,037
6,220
Accrued compensation
923
—
Inventory
271
—
Property and equipment
—
86
Other
683
280
Total deferred tax assets
83,175
48,983
Deferred tax liabilities:
Property and equipment
(674)
—
Intangible asset
(1,735)
(1,843)
Section 481(a) adjustment
—
(498)
Other
(330)
(313)
Total deferred tax liabilities
(2,739)
(2,654)
Valuation allowance
(80,985)
(46,878)
Deferred tax liabilities, net
$
(549)
$
(549)</t>
  </si>
  <si>
    <t>Changes in deferred tax asset valuation allowance</t>
  </si>
  <si>
    <t>Year Ended December 31,
2018
2017
2016
Valuation allowance at beginning of year
$
(46,878)
$
(30,726)
$
(13,286)
Decreases recorded as benefit to income tax provision
—
—
—
Increases resulting from the acquisition of Confluence
—
(4,176)
—
Increases recorded to income tax provision
(34,107)
(11,976)
(17,440)
Valuation allowance as of end of year
$
(80,985)
$
(46,878)
$
(30,726)</t>
  </si>
  <si>
    <t>Schedule of changes in unrecognized tax benefits</t>
  </si>
  <si>
    <t>Year ended December 31,
2018
2017
2016
Unrecognized tax benefits at beginning of year
$
43
$
—
$
(4,400)
Increases related to prior year tax provisions
—
43
—
Decreases related to prior year tax provisions
(43)
—
4,400
Increases related to current year tax provisions
—
—
—
Unrecognized tax benefits as of end of year
$
—
$
43
$
—</t>
  </si>
  <si>
    <t>Related Party Transactions (Tables)</t>
  </si>
  <si>
    <t>Schedule of related party amounts included in the statement of operations and comprehensive loss</t>
  </si>
  <si>
    <t>Year Ended
December 31,
2018
2017
2016
Services provided by NST Consulting, LLC
$
—
$
225
$
323
Services provided to NST Consulting, LLC
—
(17)
(56)
General and administrative expense, net
$
—
$
208
$
267
Services provided by NST Consulting, LLC
$
—
$
—
$
246
Services provided to NST Consulting, LLC
—
—
(97)
Research and development expense, net
$
—
$
—
$
149
Services provided by NST Consulting, LLC
$
—
$
225
$
569
Services provided to NST Consulting, LLC
—
(17)
(153)
Total, net
$
—
$
208
$
416
Net payments made to NST Consulting, LLC
$
—
$
300
$
325</t>
  </si>
  <si>
    <t>Segment Information (Tables)</t>
  </si>
  <si>
    <t>Summary of results of operations by segment</t>
  </si>
  <si>
    <t>Dermatology
Contract
Corporate
Total
Year Ended December 31, 2018
Therapeutics
Research
and Other
Company
Revenue, net
$
5,441
$
13,134
$
(8,484)
$
10,091
Cost of revenue
2,522
11,398
(7,070)
6,850
Research and development
64,423
—
(1,414)
63,009
Sales and marketing
47,957
40
—
47,997
General and administrative
30
2,141
25,478
27,649
Loss from operations
$
(109,491)
$
(445)
$
(25,478)
$
(135,414)
Dermatology
Contract
Corporate
Total
Year Ended December 31, 2017
Therapeutics
Research
and Other
Company
Revenue, net
$
—
$
3,202
$
(1,519)
$
1,683
Cost of revenue
—
2,726
(1,519)
1,207
Research and development
39,790
—
—
39,790
Sales and marketing
13,769
—
—
13,769
General and administrative
222
673
18,445
19,340
Loss from operations
$
(53,781)
$
(197)
$
(18,445)
$
(72,423)
Dermatology
Contract
Corporate
Total
Year Ended December 31, 2016
Therapeutics
Research
and Other
Company
Revenue, net
$
—
$
—
$
—
$
—
Cost of revenue
—
—
—
—
Research and development
33,476
—
—
33,476
Sales and marketing
3,295
—
—
3,295
General and administrative
155
—
11,641
11,796
Loss from operations
$
(36,926)
$
—
$
(11,641)
$
(48,567)</t>
  </si>
  <si>
    <t>Quarterly Financial Information (unaudited) (Tables)</t>
  </si>
  <si>
    <t>Quarterly financial information (unaudited)</t>
  </si>
  <si>
    <t>2018 Quarter Ended
March 31,
June 30,
September 30,
December 31,
Revenue, net
$
1,118
$
3,676
$
1,628
$
3,669
Gross profit
151
2,495
435
160
Operating expenses
31,099
34,473
33,885
39,198
Other income, net
719
760
710
487
Net loss
(30,229)
(31,218)
(32,740)
(38,551)
Net loss per share, basic and diluted
$
(0.98)
$
(1.01)
$
(1.06)
$
(0.99)
2017 Quarter Ended
March 31,
June 30,
September 30,
December 31,
Revenue, net
$
—
$
—
$
684
$
999
Gross profit
—
—
231
245
Operating expenses
12,930
15,295
18,987
25,687
Other income, net
371
457
564
678
Net loss
(12,559)
(14,838)
(18,192)
(22,934)
Net loss per share, basic and diluted
$
(0.48)
$
(0.56)
$
(0.63)
$
(0.74)</t>
  </si>
  <si>
    <t>Organization and Nature of Business (Details) $ in Thousands</t>
  </si>
  <si>
    <t>Dec. 31, 2018USD ($)</t>
  </si>
  <si>
    <t>Dec. 31, 2017USD ($)</t>
  </si>
  <si>
    <t>Aug. 31, 2017product</t>
  </si>
  <si>
    <t>Number of commercial products | product</t>
  </si>
  <si>
    <t>Cash, cash equivalents and marketable securities</t>
  </si>
  <si>
    <t>Summary of Significant Accounting Policies (Details) $ in Thousands</t>
  </si>
  <si>
    <t>Dec. 31, 2018USD ($)item</t>
  </si>
  <si>
    <t>Feb. 28, 2017USD ($)</t>
  </si>
  <si>
    <t>PDUFA fee paid, later refunded</t>
  </si>
  <si>
    <t>Revenue, Remaining Performance Obligation, Optional Exemption, Performance Obligation [true false]</t>
  </si>
  <si>
    <t>Revenue, Practical Expedient, Financing Component [true false]</t>
  </si>
  <si>
    <t>Number of active research grants | item</t>
  </si>
  <si>
    <t>Remaining funds available to the Company under grants</t>
  </si>
  <si>
    <t>Summary of Significant Accounting Policies - Product Sales (Details) - USD ($) $ in Thousands</t>
  </si>
  <si>
    <t>3 Months Ended</t>
  </si>
  <si>
    <t>Sep. 30, 2018</t>
  </si>
  <si>
    <t>Mar. 31, 2018</t>
  </si>
  <si>
    <t>Sep. 30, 2017</t>
  </si>
  <si>
    <t>Disaggregation of Revenue [Line Items]</t>
  </si>
  <si>
    <t>ESKATA</t>
  </si>
  <si>
    <t>Summary of Significant Accounting Policies - Deferred Costs (Details) - USD ($) $ in Thousands</t>
  </si>
  <si>
    <t>Aug. 31, 2017</t>
  </si>
  <si>
    <t>Summary Of Accounting Policies [Line Items]</t>
  </si>
  <si>
    <t>Deferred offering costs</t>
  </si>
  <si>
    <t>Assets held for sale</t>
  </si>
  <si>
    <t>Expected dividend yield (as a percent)</t>
  </si>
  <si>
    <t>0.00%</t>
  </si>
  <si>
    <t>Computer equipment</t>
  </si>
  <si>
    <t>Depreciation period (in years)</t>
  </si>
  <si>
    <t>3 years</t>
  </si>
  <si>
    <t>Manufacturing equipment</t>
  </si>
  <si>
    <t>5 years</t>
  </si>
  <si>
    <t>Furniture and fixtures</t>
  </si>
  <si>
    <t>Summary of Significant Accounting Policies - Risk (Details)</t>
  </si>
  <si>
    <t>5 Months Ended</t>
  </si>
  <si>
    <t>Dec. 31, 2017customer</t>
  </si>
  <si>
    <t>Dec. 31, 2018customeritem</t>
  </si>
  <si>
    <t>Concentration Risk [Line Items]</t>
  </si>
  <si>
    <t>Number of financial institutions holding entity funds | item</t>
  </si>
  <si>
    <t>Laboratory Servicer Revenues [Member] | Customer Concentration Risk [Member]</t>
  </si>
  <si>
    <t>Number of customers comprising risk percentage | customer</t>
  </si>
  <si>
    <t>Concentration of risk (as a percent)</t>
  </si>
  <si>
    <t>70.00%</t>
  </si>
  <si>
    <t>83.00%</t>
  </si>
  <si>
    <t>Summary of Significant Accounting Policies - Recent Pronouncements (Details) - USD ($) $ in Thousands</t>
  </si>
  <si>
    <t>Jan. 01, 2019</t>
  </si>
  <si>
    <t>Jan. 01, 2018</t>
  </si>
  <si>
    <t>New Accounting Pronouncements or Change in Accounting Principle [Line Items]</t>
  </si>
  <si>
    <t>Cumulative effect recognized on initial adoption of the new guidance</t>
  </si>
  <si>
    <t>Adjustment | Minimum | ASU 2016-02</t>
  </si>
  <si>
    <t>ROU assets</t>
  </si>
  <si>
    <t>Lease liability</t>
  </si>
  <si>
    <t>Adjustment | Maximum | ASU 2016-02</t>
  </si>
  <si>
    <t>Difference between Revenue Guidance in Effect before and after Topic 606 [Member] | Accounting Standards Update 2014-09 [Member]</t>
  </si>
  <si>
    <t>Summary of Significant Accounting Policies - Segments (Details)</t>
  </si>
  <si>
    <t>Dec. 31, 2018item</t>
  </si>
  <si>
    <t>Number of operating segments</t>
  </si>
  <si>
    <t>Acquisitions - Amount Paid for Assets Acquired (Details) - APA - USD ($) $ in Thousands</t>
  </si>
  <si>
    <t>1 Months Ended</t>
  </si>
  <si>
    <t>Nov. 30, 2018</t>
  </si>
  <si>
    <t>Cash paid to Allergan at closing</t>
  </si>
  <si>
    <t>Cash deposited in escrow at closing</t>
  </si>
  <si>
    <t>Transaction costs</t>
  </si>
  <si>
    <t>Total purchase price of assets acquired</t>
  </si>
  <si>
    <t>Potential milestones payable</t>
  </si>
  <si>
    <t>Royalty payment expenses</t>
  </si>
  <si>
    <t>Acquisitions - Summary of Fair Value Assets Acquired (Details) - APA $ in Thousands</t>
  </si>
  <si>
    <t>Nov. 30, 2018USD ($)</t>
  </si>
  <si>
    <t>Amortization on straight-line basis</t>
  </si>
  <si>
    <t>10 years</t>
  </si>
  <si>
    <t>Nonrecurring</t>
  </si>
  <si>
    <t>Intangible assets, net</t>
  </si>
  <si>
    <t>Total assets acquired</t>
  </si>
  <si>
    <t>Acquisitions - Summary of Fair Value Consideration (Details) - USD ($) $ in Thousands</t>
  </si>
  <si>
    <t>Fair value of consideration</t>
  </si>
  <si>
    <t>Cash consideration paid</t>
  </si>
  <si>
    <t>Additional contingent consideration based on milestones, maximum, per Agreement</t>
  </si>
  <si>
    <t>Royalty term</t>
  </si>
  <si>
    <t>Payment in cash</t>
  </si>
  <si>
    <t>Number of shares</t>
  </si>
  <si>
    <t>Fair value of common stock</t>
  </si>
  <si>
    <t>Aclaris common stock issued</t>
  </si>
  <si>
    <t>Total fair value of consideration to Confluence equity holders</t>
  </si>
  <si>
    <t>Acquisitions - Fair Value of Assets Acquired and Liabilities Assumed (Details) - USD ($) $ in Thousands</t>
  </si>
  <si>
    <t>Other current assets</t>
  </si>
  <si>
    <t>Property and equipment</t>
  </si>
  <si>
    <t>Other intangible assets</t>
  </si>
  <si>
    <t>IPR&amp;D</t>
  </si>
  <si>
    <t>Accounts payable and accrued expenses</t>
  </si>
  <si>
    <t>Total liabilities assumed</t>
  </si>
  <si>
    <t>Total net assets acquired</t>
  </si>
  <si>
    <t>Acquisitions - Supplemental Pro Forma Financial Information (Details) - USD ($) $ in Thousands</t>
  </si>
  <si>
    <t>Acquisition-related expenses</t>
  </si>
  <si>
    <t>Revenue</t>
  </si>
  <si>
    <t>Confluence | Billed revenues</t>
  </si>
  <si>
    <t>Fair Value of Financial Assets and Liabilities (Details) - USD ($) $ in Thousands</t>
  </si>
  <si>
    <t>Assets:</t>
  </si>
  <si>
    <t>Liabilities:</t>
  </si>
  <si>
    <t>Transfers from Level 1 to Level 2</t>
  </si>
  <si>
    <t>Transfers from Level 2 to Level 1</t>
  </si>
  <si>
    <t>Transfers into or out of Level 3</t>
  </si>
  <si>
    <t>Adjustments to liability</t>
  </si>
  <si>
    <t>Recurring</t>
  </si>
  <si>
    <t>Cash equivalents</t>
  </si>
  <si>
    <t>Total assets measured at fair value</t>
  </si>
  <si>
    <t>Acquisition-related contingent consideration</t>
  </si>
  <si>
    <t>Total liabilities measured at fair value</t>
  </si>
  <si>
    <t>Recurring | Level 1</t>
  </si>
  <si>
    <t>Recurring | Level 2</t>
  </si>
  <si>
    <t>Recurring | Level 3</t>
  </si>
  <si>
    <t>Achievement Of Development Milestones</t>
  </si>
  <si>
    <t>Fair Value of Financial Assets and Liabilities - By type (Details) - USD ($) $ in Thousands</t>
  </si>
  <si>
    <t>Marketable securities:</t>
  </si>
  <si>
    <t>Amortized Cost</t>
  </si>
  <si>
    <t>Gross Unrealized Loss</t>
  </si>
  <si>
    <t>Fair Value</t>
  </si>
  <si>
    <t>Corporate debt securities</t>
  </si>
  <si>
    <t>Commercial paper</t>
  </si>
  <si>
    <t>Asset-backed securities</t>
  </si>
  <si>
    <t>U.S. government agency debt securities</t>
  </si>
  <si>
    <t>Property and Equipment, Net (Details) - USD ($) $ in Thousands</t>
  </si>
  <si>
    <t>Property and equipment, gross</t>
  </si>
  <si>
    <t>Accumulated depreciation</t>
  </si>
  <si>
    <t>Depreciation</t>
  </si>
  <si>
    <t>Fleet vehicles</t>
  </si>
  <si>
    <t>Lab equipment</t>
  </si>
  <si>
    <t>Leasehold improvements</t>
  </si>
  <si>
    <t>Intangible Assets (Details) - USD ($) $ in Thousands</t>
  </si>
  <si>
    <t>Definite-lived intangible assets</t>
  </si>
  <si>
    <t>Gross Cost</t>
  </si>
  <si>
    <t>Accumulated Amortization</t>
  </si>
  <si>
    <t>Gross cost</t>
  </si>
  <si>
    <t>Indefinite-lived intangible assets</t>
  </si>
  <si>
    <t>RHOFADE product rights</t>
  </si>
  <si>
    <t>Finite Lived And Indefinite Lived Intangible Assets By Major Class [Line Items]</t>
  </si>
  <si>
    <t>Remaining life</t>
  </si>
  <si>
    <t>9 years 10 months 24 days</t>
  </si>
  <si>
    <t>8 years 7 months 6 days</t>
  </si>
  <si>
    <t>Intangible Assets - Future Amortization Expenses (Details) - USD ($) $ in Thousands</t>
  </si>
  <si>
    <t>Goodwill and Intangible Assets Disclosure [Abstract]</t>
  </si>
  <si>
    <t>Amortization expense</t>
  </si>
  <si>
    <t>Future amortization expenses</t>
  </si>
  <si>
    <t>2019</t>
  </si>
  <si>
    <t>2020</t>
  </si>
  <si>
    <t>2021</t>
  </si>
  <si>
    <t>2022</t>
  </si>
  <si>
    <t>2023</t>
  </si>
  <si>
    <t>Thereafter</t>
  </si>
  <si>
    <t>Accrued Expenses (Details) - USD ($) $ in Thousands</t>
  </si>
  <si>
    <t>Employee compensation expenses</t>
  </si>
  <si>
    <t>Sales incentives and rebates</t>
  </si>
  <si>
    <t>Marketing expenses</t>
  </si>
  <si>
    <t>Research and development expenses</t>
  </si>
  <si>
    <t>Capital leases, current portion</t>
  </si>
  <si>
    <t>Professional fees</t>
  </si>
  <si>
    <t>Payable to NST</t>
  </si>
  <si>
    <t>Other</t>
  </si>
  <si>
    <t>Total accrued expenses</t>
  </si>
  <si>
    <t>Debt (Details) - Secured Debt - USD ($) $ in Thousands</t>
  </si>
  <si>
    <t>Oct. 15, 2018</t>
  </si>
  <si>
    <t>Oct. 31, 2018</t>
  </si>
  <si>
    <t>Debt Instrument [Line Items]</t>
  </si>
  <si>
    <t>Loan, maximum borrowing capacity</t>
  </si>
  <si>
    <t>Proceeds from secured debt</t>
  </si>
  <si>
    <t>Loan, capacity not available due to restrictions</t>
  </si>
  <si>
    <t>Loan, unused capacity fee percentage</t>
  </si>
  <si>
    <t>1.00%</t>
  </si>
  <si>
    <t>Number of consecutive monthly payments</t>
  </si>
  <si>
    <t>24 months</t>
  </si>
  <si>
    <t>Final payment fee percentage</t>
  </si>
  <si>
    <t>5.75%</t>
  </si>
  <si>
    <t>Part prepayment period</t>
  </si>
  <si>
    <t>3 months</t>
  </si>
  <si>
    <t>Minimum</t>
  </si>
  <si>
    <t>Annual interest rate</t>
  </si>
  <si>
    <t>8.35%</t>
  </si>
  <si>
    <t>Part prepayment amount</t>
  </si>
  <si>
    <t>Prepayment prior to the first anniversary of the Funding Date</t>
  </si>
  <si>
    <t>Prepayment fee percentage</t>
  </si>
  <si>
    <t>3.00%</t>
  </si>
  <si>
    <t>Prepayment between the first and second anniversaries of the Funding Date</t>
  </si>
  <si>
    <t>2.00%</t>
  </si>
  <si>
    <t>Prepayment after the second anniversary of the Funding Date but before October 1, 2023</t>
  </si>
  <si>
    <t>London Interbank Offered Rate (LIBOR)</t>
  </si>
  <si>
    <t>Basis spread over LIBOR</t>
  </si>
  <si>
    <t>6.25%</t>
  </si>
  <si>
    <t>Stockholders' Equity (Details) $ / shares in Units, $ in Thousands</t>
  </si>
  <si>
    <t>Dec. 31, 2018USD ($)Vote$ / sharesshares</t>
  </si>
  <si>
    <t>Dec. 31, 2017USD ($)$ / sharesshares</t>
  </si>
  <si>
    <t>Dec. 31, 2016USD ($)</t>
  </si>
  <si>
    <t>Common stock, par value (in dollars per share) | $ / shares</t>
  </si>
  <si>
    <t>Number of votes per share | Vote</t>
  </si>
  <si>
    <t>Dividends declared | $</t>
  </si>
  <si>
    <t>Stockholders' Equity - Other Offerings (Details) - USD ($) $ / shares in Units, $ in Thousands</t>
  </si>
  <si>
    <t>Nov. 23, 2016</t>
  </si>
  <si>
    <t>Nov. 17, 2016</t>
  </si>
  <si>
    <t>Jun. 30, 2016</t>
  </si>
  <si>
    <t>Subsidiary, Sale of Stock [Line Items]</t>
  </si>
  <si>
    <t>Issuance price (in dollars per share)</t>
  </si>
  <si>
    <t>Aggregate gross proceeds</t>
  </si>
  <si>
    <t>Underwriters' discounts and commissions</t>
  </si>
  <si>
    <t>Expenses related to stock issuance</t>
  </si>
  <si>
    <t>Offering proceeds, net of discounts, commissions and expenses</t>
  </si>
  <si>
    <t>Exercise of Over-Allotment Option</t>
  </si>
  <si>
    <t>Placement fees</t>
  </si>
  <si>
    <t>Net offering proceeds</t>
  </si>
  <si>
    <t>Private Placement | Common Stock</t>
  </si>
  <si>
    <t>Follow On Public Offering | Common Stock</t>
  </si>
  <si>
    <t>At The Market Offering | Common Stock</t>
  </si>
  <si>
    <t>Public Offering October 2018</t>
  </si>
  <si>
    <t>Stock-Based Awards (Details) - shares</t>
  </si>
  <si>
    <t>Sep. 14, 2015</t>
  </si>
  <si>
    <t>Jul. 31, 2017</t>
  </si>
  <si>
    <t>Dec. 31, 2015</t>
  </si>
  <si>
    <t>Sep. 30, 2015</t>
  </si>
  <si>
    <t>Stock-based awards</t>
  </si>
  <si>
    <t>Options granted (in shares)</t>
  </si>
  <si>
    <t>Options outstanding</t>
  </si>
  <si>
    <t>Stock Option Valuation</t>
  </si>
  <si>
    <t>Risk-free interest rate (as a percent)</t>
  </si>
  <si>
    <t>2.66%</t>
  </si>
  <si>
    <t>1.93%</t>
  </si>
  <si>
    <t>2.06%</t>
  </si>
  <si>
    <t>Expected term (in years)</t>
  </si>
  <si>
    <t>6 years 3 months 18 days</t>
  </si>
  <si>
    <t>6 years 2 months 12 days</t>
  </si>
  <si>
    <t>6 years 6 months</t>
  </si>
  <si>
    <t>Expected volatility (as a percent)</t>
  </si>
  <si>
    <t>96.78%</t>
  </si>
  <si>
    <t>94.19%</t>
  </si>
  <si>
    <t>94.86%</t>
  </si>
  <si>
    <t>2017 Inducement Plan</t>
  </si>
  <si>
    <t>Number of shares authorized</t>
  </si>
  <si>
    <t>2015 Equity Incentive Plan</t>
  </si>
  <si>
    <t>Number of shares available for grant</t>
  </si>
  <si>
    <t>Percentage increase to shares available for grant from common outstanding as of preceding December 31 (as a percent)</t>
  </si>
  <si>
    <t>4.00%</t>
  </si>
  <si>
    <t>Additional shares available</t>
  </si>
  <si>
    <t>2012 Equity Compensation Plan</t>
  </si>
  <si>
    <t>Vesting period (in years)</t>
  </si>
  <si>
    <t>4 years</t>
  </si>
  <si>
    <t>Term of award (in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7 years 10 months 28 days</t>
  </si>
  <si>
    <t>8 years 3 months 11 days</t>
  </si>
  <si>
    <t>9 years 18 days</t>
  </si>
  <si>
    <t>9 years 6 months 4 days</t>
  </si>
  <si>
    <t>Weighted Average Remaining Contractual Term, Options vested and expected to vest (in years)</t>
  </si>
  <si>
    <t>Weighted Average Remaining Contractual Term, Options exercisable (in years)</t>
  </si>
  <si>
    <t>7 years 7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 - Restricted Stock Unit Awards - $ / shares</t>
  </si>
  <si>
    <t>RSU, Number of Units</t>
  </si>
  <si>
    <t>Units outstanding, beginning of period</t>
  </si>
  <si>
    <t>Granted</t>
  </si>
  <si>
    <t>Vested</t>
  </si>
  <si>
    <t>Forfeited and cancelled</t>
  </si>
  <si>
    <t>Units outstanding, end of period</t>
  </si>
  <si>
    <t>RSU, Weighted Average Grant Date Fair Value Per Unit</t>
  </si>
  <si>
    <t>Weighted average grant date fair value, beginning balance (in dollars per share)</t>
  </si>
  <si>
    <t>Granted, estimated grant-date fair value (in dollars per share)</t>
  </si>
  <si>
    <t>Weighted average grant date fair value, vested (in dollars per share)</t>
  </si>
  <si>
    <t>Forfeited and cancelled, estimated grant date fair value (in dollars per share)</t>
  </si>
  <si>
    <t>Weighted average grant date fair value, ending balance (in dollars per share)</t>
  </si>
  <si>
    <t>Stock-Based Awards - Compensation (Details) - USD ($) $ in Thousands</t>
  </si>
  <si>
    <t>Unrecognized stock-based compensation cost, options</t>
  </si>
  <si>
    <t>Unrecognized compensation, RSUs</t>
  </si>
  <si>
    <t>Cost of revenue.</t>
  </si>
  <si>
    <t>Options to Purchase Common Stock</t>
  </si>
  <si>
    <t>Weighted average recognition period unrecognized stock-based compensation cost (in years)</t>
  </si>
  <si>
    <t>2 years 6 months 15 days</t>
  </si>
  <si>
    <t>Restricted Stock Unit Awards</t>
  </si>
  <si>
    <t>2 years 10 months 24 days</t>
  </si>
  <si>
    <t>Net Loss per Share (Details) - USD ($) $ / shares in Units, $ in Thousands</t>
  </si>
  <si>
    <t>Jun. 30, 2017</t>
  </si>
  <si>
    <t>Mar. 31, 2017</t>
  </si>
  <si>
    <t>Numerator:</t>
  </si>
  <si>
    <t>Denominator:</t>
  </si>
  <si>
    <t>Weighted average shares of common stock outstanding (in shares)</t>
  </si>
  <si>
    <t>Net loss per share attributable to common stockholders, basic and diluted (in dollars per share)</t>
  </si>
  <si>
    <t>Net Loss per Share - Anti-dilution (Details) - shares</t>
  </si>
  <si>
    <t>Antidilutive Securities Excluded from Computation of Earnings Per Share [Line Items]</t>
  </si>
  <si>
    <t>Commitments and Contingencies (Details) $ in Thousands</t>
  </si>
  <si>
    <t>Dec. 31, 2018USD ($)ft²item</t>
  </si>
  <si>
    <t>Agreements for Office Space</t>
  </si>
  <si>
    <t>Area leased from third party | ft²</t>
  </si>
  <si>
    <t>Rent expense under operating leases</t>
  </si>
  <si>
    <t>Number of capital lease arrangements | item</t>
  </si>
  <si>
    <t>Capital lease term</t>
  </si>
  <si>
    <t>Future minimum lease payments</t>
  </si>
  <si>
    <t>Stock Purchase Agreement</t>
  </si>
  <si>
    <t>Supply Agreement</t>
  </si>
  <si>
    <t>Amount of required annual payment under the contract</t>
  </si>
  <si>
    <t>Income Taxes - Tax Cuts and Jobs Act (Details) - USD ($) $ in Thousands</t>
  </si>
  <si>
    <t>Dec. 22, 2017</t>
  </si>
  <si>
    <t>Effect Of Tax Cuts And Jobs Act Of 2017 [Abstract]</t>
  </si>
  <si>
    <t>Date accounting was completed</t>
  </si>
  <si>
    <t>Dec. 31,
		2017</t>
  </si>
  <si>
    <t>Federal statutory income tax rate</t>
  </si>
  <si>
    <t>35.00%</t>
  </si>
  <si>
    <t>21.00%</t>
  </si>
  <si>
    <t>34.00%</t>
  </si>
  <si>
    <t>Tax expense attributable to revaluation of deferred tax liabilities, net</t>
  </si>
  <si>
    <t>Reduction in valuation allowance</t>
  </si>
  <si>
    <t>Tax benefit attributable to revaluation of deferred tax liabilities, net, after effect on valuation allowance</t>
  </si>
  <si>
    <t>Tax impact of one-time transition tax</t>
  </si>
  <si>
    <t>Income Taxes - Rate Reconciliation (Details) - USD ($) $ in Thousands</t>
  </si>
  <si>
    <t>Federal income tax benefit</t>
  </si>
  <si>
    <t>State income tax benefit</t>
  </si>
  <si>
    <t>U.S. operations</t>
  </si>
  <si>
    <t>Foreign operations</t>
  </si>
  <si>
    <t>Effective Income Tax Rate Reconciliation, Percent [Abstract]</t>
  </si>
  <si>
    <t>(35.00%)</t>
  </si>
  <si>
    <t>(21.00%)</t>
  </si>
  <si>
    <t>(34.00%)</t>
  </si>
  <si>
    <t>State taxes, net of federal benefit</t>
  </si>
  <si>
    <t>(3.50%)</t>
  </si>
  <si>
    <t>(9.70%)</t>
  </si>
  <si>
    <t>(5.20%)</t>
  </si>
  <si>
    <t>Research and development tax credits</t>
  </si>
  <si>
    <t>(2.10%)</t>
  </si>
  <si>
    <t>(1.10%)</t>
  </si>
  <si>
    <t>(2.00%)</t>
  </si>
  <si>
    <t>Permanent differences</t>
  </si>
  <si>
    <t>0.80%</t>
  </si>
  <si>
    <t>0.40%</t>
  </si>
  <si>
    <t>1.80%</t>
  </si>
  <si>
    <t>Foreign rate differential</t>
  </si>
  <si>
    <t>1.70%</t>
  </si>
  <si>
    <t>3.20%</t>
  </si>
  <si>
    <t>Change in deferred tax asset valuation allowance</t>
  </si>
  <si>
    <t>25.70%</t>
  </si>
  <si>
    <t>17.40%</t>
  </si>
  <si>
    <t>36.20%</t>
  </si>
  <si>
    <t>Impact of U.S. tax reform</t>
  </si>
  <si>
    <t>(22.70%)</t>
  </si>
  <si>
    <t>Effective income tax rate</t>
  </si>
  <si>
    <t>(0.10%)</t>
  </si>
  <si>
    <t>(2.60%)</t>
  </si>
  <si>
    <t>Income Taxes - Deferred Assets and Liabilities, CFDs (Details) - USD ($) $ in Thousands</t>
  </si>
  <si>
    <t>Components of net deferred tax assets</t>
  </si>
  <si>
    <t>Net operating loss carryforwards</t>
  </si>
  <si>
    <t>Capitalized start-up costs</t>
  </si>
  <si>
    <t>Research and development tax credit carryforwards</t>
  </si>
  <si>
    <t>Capitalized research and development expenses</t>
  </si>
  <si>
    <t>Stock-based compensation expenses</t>
  </si>
  <si>
    <t>Accrued compensation</t>
  </si>
  <si>
    <t>Total deferred tax assets</t>
  </si>
  <si>
    <t>Intangible asset</t>
  </si>
  <si>
    <t>Section 481(a) adjustment</t>
  </si>
  <si>
    <t>Total deferred tax liabilities</t>
  </si>
  <si>
    <t>Valuation allowance</t>
  </si>
  <si>
    <t>Deferred tax liabilities, net</t>
  </si>
  <si>
    <t>United Kingdom Tax Authority</t>
  </si>
  <si>
    <t>Operating loss carryforwards</t>
  </si>
  <si>
    <t>Federal</t>
  </si>
  <si>
    <t>Federal | Research Tax Credit Carryforward [Member]</t>
  </si>
  <si>
    <t>Tax credit carryforward</t>
  </si>
  <si>
    <t>State</t>
  </si>
  <si>
    <t>State | Research Tax Credit Carryforward [Member]</t>
  </si>
  <si>
    <t>Income Taxes - Valuation Allowance and Unrecognized Tax Benefits (Details) - USD ($) $ in Thousands</t>
  </si>
  <si>
    <t>Changes in valuation allowance for deferred tax assets</t>
  </si>
  <si>
    <t>Valuation allowance at beginning of year</t>
  </si>
  <si>
    <t>Increases resulting from the acquisition of Confluence</t>
  </si>
  <si>
    <t>Increases recorded to income tax provision</t>
  </si>
  <si>
    <t>Valuation allowance as of end of year</t>
  </si>
  <si>
    <t>Unrecognized Tax Benefits</t>
  </si>
  <si>
    <t>Unrecognized tax benefits at of beginning of year</t>
  </si>
  <si>
    <t>Unrecognized tax benefits at beginning of year</t>
  </si>
  <si>
    <t>Increases related to prior year tax provisions</t>
  </si>
  <si>
    <t>Decreases related to prior year tax provisions</t>
  </si>
  <si>
    <t>Decreases related to prior year tax provisions, adjustment</t>
  </si>
  <si>
    <t>Unrecognized tax benefits recorded, prior period</t>
  </si>
  <si>
    <t>Unrecognized tax benefits as of end of year</t>
  </si>
  <si>
    <t>Unrecognized tax benefits that would impact effective tax rate</t>
  </si>
  <si>
    <t>Unrecognized tax benefits, recognized expense (benefit) related to interest and penalties</t>
  </si>
  <si>
    <t>Related Party Transactions (Details) $ in Thousands</t>
  </si>
  <si>
    <t>Nov. 30, 2017USD ($)</t>
  </si>
  <si>
    <t>NST, LLC</t>
  </si>
  <si>
    <t>Number of executive officers affiliated with counterparty | item</t>
  </si>
  <si>
    <t>Board of Directors Chairman [Member] | Direct sublease agreement</t>
  </si>
  <si>
    <t>Lease termination charge</t>
  </si>
  <si>
    <t>Expenses incurred under related party transactions</t>
  </si>
  <si>
    <t>Board of Directors Chairman [Member] | Services agreement</t>
  </si>
  <si>
    <t>Other revenue earned from related party transactions</t>
  </si>
  <si>
    <t>Net expenses (revenues) from related party transactions</t>
  </si>
  <si>
    <t>Payments to related party</t>
  </si>
  <si>
    <t>Amount due to related party</t>
  </si>
  <si>
    <t>Board of Directors Chairman [Member] | Services agreement | General and administrative</t>
  </si>
  <si>
    <t>Board of Directors Chairman [Member] | Services agreement | Research and development</t>
  </si>
  <si>
    <t>Agreements Related to Intellectual Property (Details) $ in Thousands</t>
  </si>
  <si>
    <t>Mar. 31, 2016USD ($)itemshares</t>
  </si>
  <si>
    <t>Aug. 31, 2012</t>
  </si>
  <si>
    <t>Dec. 31, 2016USD ($)item</t>
  </si>
  <si>
    <t>Dec. 31, 2015USD ($)</t>
  </si>
  <si>
    <t>Assignment Agreement and Finder's Services Agreement | A-101 45% Topical Solution</t>
  </si>
  <si>
    <t>Term of agreement, minimum</t>
  </si>
  <si>
    <t>15 years</t>
  </si>
  <si>
    <t>Finder's Services Agreement | Achievement Of Dosing Of First Subject With A101 | A-101 45% Topical Solution</t>
  </si>
  <si>
    <t>Milestone payment</t>
  </si>
  <si>
    <t>Finder's Services Agreement | Achievement Of Specified Commercial Milestones</t>
  </si>
  <si>
    <t>Aggregate royalty payments</t>
  </si>
  <si>
    <t>Finder's Services Agreement | Achievement Of Specified Commercial Milestones | A-101 45% Topical Solution</t>
  </si>
  <si>
    <t>Potential future milestone payments</t>
  </si>
  <si>
    <t>Finder's Services Agreement | Achievement Of Specified Regulatory Milestones | A-101 45% Topical Solution</t>
  </si>
  <si>
    <t>License and Collaboration Agreement</t>
  </si>
  <si>
    <t>Upfront payment revenue</t>
  </si>
  <si>
    <t>License and Collaboration Agreement | JAK inhibitors</t>
  </si>
  <si>
    <t>Upfront payment made</t>
  </si>
  <si>
    <t>Period from first commercial product sale that royalties are owed (in years)</t>
  </si>
  <si>
    <t>License and Collaboration Agreement | Achievement Of Specified Commercial Milestones</t>
  </si>
  <si>
    <t>Potential milestones receivable</t>
  </si>
  <si>
    <t>License and Collaboration Agreement | Achievement Of Pre Commercialization Milestones | JAK inhibitors</t>
  </si>
  <si>
    <t>License and Collaboration Agreement | Achievement Of Development Milestones</t>
  </si>
  <si>
    <t>Milestone payment revenue</t>
  </si>
  <si>
    <t>License and Collaboration Agreement | Achievement Of Development Milestones | JAK inhibitors</t>
  </si>
  <si>
    <t>Entity stock issued in stock purchase | shares</t>
  </si>
  <si>
    <t>Fair value of common stock issued</t>
  </si>
  <si>
    <t>Number of annual payments | item</t>
  </si>
  <si>
    <t>Stock Purchase Agreement | Achievement Of Specified Commercial Milestones</t>
  </si>
  <si>
    <t>Stock Purchase Agreement | Achievement Of Pre Commercialization Milestones</t>
  </si>
  <si>
    <t>Number of products | item</t>
  </si>
  <si>
    <t>License Agreement</t>
  </si>
  <si>
    <t>Annual maintenance fee</t>
  </si>
  <si>
    <t>License Agreement | Achievement Of Specified Commercial Milestones</t>
  </si>
  <si>
    <t>Retirement Savings Plan (Details) - USD ($) $ in Thousands</t>
  </si>
  <si>
    <t>Employer match of employee contributions (as a percent)</t>
  </si>
  <si>
    <t>100.00%</t>
  </si>
  <si>
    <t>Employee earnings subject to employer match (as a percent)</t>
  </si>
  <si>
    <t>Company contributions</t>
  </si>
  <si>
    <t>Segment Information (Details) $ in Thousands</t>
  </si>
  <si>
    <t>Sep. 30, 2018USD ($)</t>
  </si>
  <si>
    <t>Jun. 30, 2018USD ($)</t>
  </si>
  <si>
    <t>Mar. 31, 2018USD ($)</t>
  </si>
  <si>
    <t>Sep. 30, 2017USD ($)</t>
  </si>
  <si>
    <t>Segment Reporting Information [Line Items]</t>
  </si>
  <si>
    <t>Number of reportable segments | item</t>
  </si>
  <si>
    <t>Dermatology Therapeutics Segment</t>
  </si>
  <si>
    <t>Contract Research Segment</t>
  </si>
  <si>
    <t>Corporate and Other</t>
  </si>
  <si>
    <t>Intersegment Eliminations | Contract Research Segment</t>
  </si>
  <si>
    <t>Quarterly Financial Information (unaudited) (Details) - USD ($) $ / shares in Units, $ in Thousands</t>
  </si>
  <si>
    <t>Operating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19</v>
      </c>
    </row>
    <row r="19" spans="1:4">
      <c r="A19" s="4" t="s">
        <v>33</v>
      </c>
      <c r="B19" s="4" t="s">
        <v>30</v>
      </c>
    </row>
    <row r="20" spans="1:4">
      <c r="A20" s="4" t="s">
        <v>34</v>
      </c>
      <c r="C20" s="5" t="n">
        <v>41269643</v>
      </c>
    </row>
    <row r="21" spans="1:4">
      <c r="A21" s="4" t="s">
        <v>35</v>
      </c>
      <c r="D21" s="6" t="n">
        <v>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7019</v>
      </c>
      <c r="C3" s="7" t="n">
        <v>20202</v>
      </c>
    </row>
    <row r="4" spans="1:3">
      <c r="A4" s="4" t="s">
        <v>40</v>
      </c>
      <c r="B4" s="5" t="n">
        <v>110953</v>
      </c>
      <c r="C4" s="5" t="n">
        <v>173655</v>
      </c>
    </row>
    <row r="5" spans="1:3">
      <c r="A5" s="4" t="s">
        <v>41</v>
      </c>
      <c r="B5" s="5" t="n">
        <v>4861</v>
      </c>
      <c r="C5" s="5" t="n">
        <v>481</v>
      </c>
    </row>
    <row r="6" spans="1:3">
      <c r="A6" s="4" t="s">
        <v>42</v>
      </c>
      <c r="B6" s="5" t="n">
        <v>791</v>
      </c>
    </row>
    <row r="7" spans="1:3">
      <c r="A7" s="4" t="s">
        <v>43</v>
      </c>
      <c r="B7" s="5" t="n">
        <v>5875</v>
      </c>
      <c r="C7" s="5" t="n">
        <v>5883</v>
      </c>
    </row>
    <row r="8" spans="1:3">
      <c r="A8" s="4" t="s">
        <v>44</v>
      </c>
      <c r="B8" s="5" t="n">
        <v>179499</v>
      </c>
      <c r="C8" s="5" t="n">
        <v>200221</v>
      </c>
    </row>
    <row r="9" spans="1:3">
      <c r="A9" s="4" t="s">
        <v>40</v>
      </c>
      <c r="C9" s="5" t="n">
        <v>14997</v>
      </c>
    </row>
    <row r="10" spans="1:3">
      <c r="A10" s="4" t="s">
        <v>45</v>
      </c>
      <c r="B10" s="5" t="n">
        <v>4280</v>
      </c>
      <c r="C10" s="5" t="n">
        <v>2159</v>
      </c>
    </row>
    <row r="11" spans="1:3">
      <c r="A11" s="4" t="s">
        <v>46</v>
      </c>
      <c r="B11" s="5" t="n">
        <v>72951</v>
      </c>
      <c r="C11" s="5" t="n">
        <v>7349</v>
      </c>
    </row>
    <row r="12" spans="1:3">
      <c r="A12" s="4" t="s">
        <v>47</v>
      </c>
      <c r="B12" s="5" t="n">
        <v>18504</v>
      </c>
      <c r="C12" s="5" t="n">
        <v>18504</v>
      </c>
    </row>
    <row r="13" spans="1:3">
      <c r="A13" s="4" t="s">
        <v>48</v>
      </c>
      <c r="B13" s="5" t="n">
        <v>332</v>
      </c>
      <c r="C13" s="5" t="n">
        <v>279</v>
      </c>
    </row>
    <row r="14" spans="1:3">
      <c r="A14" s="4" t="s">
        <v>49</v>
      </c>
      <c r="B14" s="5" t="n">
        <v>275566</v>
      </c>
      <c r="C14" s="5" t="n">
        <v>243509</v>
      </c>
    </row>
    <row r="15" spans="1:3">
      <c r="A15" s="3" t="s">
        <v>50</v>
      </c>
    </row>
    <row r="16" spans="1:3">
      <c r="A16" s="4" t="s">
        <v>51</v>
      </c>
      <c r="B16" s="5" t="n">
        <v>14755</v>
      </c>
      <c r="C16" s="5" t="n">
        <v>7822</v>
      </c>
    </row>
    <row r="17" spans="1:3">
      <c r="A17" s="4" t="s">
        <v>52</v>
      </c>
      <c r="B17" s="5" t="n">
        <v>12587</v>
      </c>
      <c r="C17" s="5" t="n">
        <v>4940</v>
      </c>
    </row>
    <row r="18" spans="1:3">
      <c r="A18" s="4" t="s">
        <v>53</v>
      </c>
      <c r="B18" s="5" t="n">
        <v>27342</v>
      </c>
      <c r="C18" s="5" t="n">
        <v>12762</v>
      </c>
    </row>
    <row r="19" spans="1:3">
      <c r="A19" s="4" t="s">
        <v>54</v>
      </c>
      <c r="B19" s="5" t="n">
        <v>1703</v>
      </c>
      <c r="C19" s="5" t="n">
        <v>558</v>
      </c>
    </row>
    <row r="20" spans="1:3">
      <c r="A20" s="4" t="s">
        <v>55</v>
      </c>
      <c r="B20" s="5" t="n">
        <v>29914</v>
      </c>
    </row>
    <row r="21" spans="1:3">
      <c r="A21" s="4" t="s">
        <v>56</v>
      </c>
      <c r="B21" s="5" t="n">
        <v>934</v>
      </c>
      <c r="C21" s="5" t="n">
        <v>4378</v>
      </c>
    </row>
    <row r="22" spans="1:3">
      <c r="A22" s="4" t="s">
        <v>57</v>
      </c>
      <c r="B22" s="5" t="n">
        <v>549</v>
      </c>
      <c r="C22" s="5" t="n">
        <v>549</v>
      </c>
    </row>
    <row r="23" spans="1:3">
      <c r="A23" s="4" t="s">
        <v>58</v>
      </c>
      <c r="B23" s="5" t="n">
        <v>60442</v>
      </c>
      <c r="C23" s="5" t="n">
        <v>18247</v>
      </c>
    </row>
    <row r="24" spans="1:3">
      <c r="A24" s="3" t="s">
        <v>59</v>
      </c>
    </row>
    <row r="25" spans="1:3">
      <c r="A25" s="4" t="s">
        <v>60</v>
      </c>
      <c r="B25" s="4" t="s">
        <v>61</v>
      </c>
      <c r="C25" s="4" t="s">
        <v>61</v>
      </c>
    </row>
    <row r="26" spans="1:3">
      <c r="A26" s="4" t="s">
        <v>62</v>
      </c>
      <c r="B26" s="4" t="s">
        <v>61</v>
      </c>
      <c r="C26" s="4" t="s">
        <v>61</v>
      </c>
    </row>
    <row r="27" spans="1:3">
      <c r="A27" s="4" t="s">
        <v>63</v>
      </c>
      <c r="B27" s="5" t="n">
        <v>507366</v>
      </c>
      <c r="C27" s="5" t="n">
        <v>384943</v>
      </c>
    </row>
    <row r="28" spans="1:3">
      <c r="A28" s="4" t="s">
        <v>64</v>
      </c>
      <c r="B28" s="5" t="n">
        <v>-69</v>
      </c>
      <c r="C28" s="5" t="n">
        <v>-246</v>
      </c>
    </row>
    <row r="29" spans="1:3">
      <c r="A29" s="4" t="s">
        <v>65</v>
      </c>
      <c r="B29" s="5" t="n">
        <v>-292173</v>
      </c>
      <c r="C29" s="5" t="n">
        <v>-159435</v>
      </c>
    </row>
    <row r="30" spans="1:3">
      <c r="A30" s="4" t="s">
        <v>66</v>
      </c>
      <c r="B30" s="5" t="n">
        <v>215124</v>
      </c>
      <c r="C30" s="5" t="n">
        <v>225262</v>
      </c>
    </row>
    <row r="31" spans="1:3">
      <c r="A31" s="4" t="s">
        <v>67</v>
      </c>
      <c r="B31" s="7" t="n">
        <v>275566</v>
      </c>
      <c r="C31" s="7" t="n">
        <v>24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42</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85</v>
      </c>
      <c r="B15" s="4" t="s">
        <v>233</v>
      </c>
    </row>
    <row r="16" spans="1:2">
      <c r="A16" s="4" t="s">
        <v>47</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199</v>
      </c>
      <c r="B22" s="4" t="s">
        <v>245</v>
      </c>
    </row>
    <row r="23" spans="1:2">
      <c r="A23" s="4" t="s">
        <v>246</v>
      </c>
      <c r="B23" s="4" t="s">
        <v>247</v>
      </c>
    </row>
    <row r="24" spans="1:2">
      <c r="A24" s="4" t="s">
        <v>195</v>
      </c>
      <c r="B24" s="4" t="s">
        <v>248</v>
      </c>
    </row>
    <row r="25" spans="1:2">
      <c r="A25" s="4" t="s">
        <v>249</v>
      </c>
      <c r="B25" s="4" t="s">
        <v>250</v>
      </c>
    </row>
    <row r="26" spans="1:2">
      <c r="A26" s="4" t="s">
        <v>251</v>
      </c>
      <c r="B26" s="4" t="s">
        <v>252</v>
      </c>
    </row>
    <row r="27" spans="1:2">
      <c r="A27" s="4" t="s">
        <v>253</v>
      </c>
      <c r="B27" s="4" t="s">
        <v>254</v>
      </c>
    </row>
    <row r="28" spans="1:2">
      <c r="A28" s="4" t="s">
        <v>255</v>
      </c>
      <c r="B2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row r="9" spans="1:2">
      <c r="A9" s="4" t="s">
        <v>269</v>
      </c>
    </row>
    <row r="10" spans="1:2">
      <c r="A10" s="3" t="s">
        <v>261</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8" t="n">
        <v>1e-05</v>
      </c>
      <c r="C3" s="8" t="n">
        <v>1e-05</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1e-05</v>
      </c>
      <c r="C7" s="8" t="n">
        <v>1e-05</v>
      </c>
    </row>
    <row r="8" spans="1:3">
      <c r="A8" s="4" t="s">
        <v>75</v>
      </c>
      <c r="B8" s="5" t="n">
        <v>100000000</v>
      </c>
      <c r="C8" s="5" t="n">
        <v>100000000</v>
      </c>
    </row>
    <row r="9" spans="1:3">
      <c r="A9" s="4" t="s">
        <v>76</v>
      </c>
      <c r="B9" s="5" t="n">
        <v>41210725</v>
      </c>
      <c r="C9" s="5" t="n">
        <v>30856505</v>
      </c>
    </row>
    <row r="10" spans="1:3">
      <c r="A10" s="4" t="s">
        <v>77</v>
      </c>
      <c r="B10" s="5" t="n">
        <v>41210725</v>
      </c>
      <c r="C10" s="5" t="n">
        <v>308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row r="7" spans="1:2">
      <c r="A7" s="4" t="s">
        <v>131</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4" t="s">
        <v>80</v>
      </c>
      <c r="B3" s="7" t="n">
        <v>10091</v>
      </c>
      <c r="C3" s="7" t="n">
        <v>1683</v>
      </c>
    </row>
    <row r="4" spans="1:4">
      <c r="A4" s="4" t="s">
        <v>81</v>
      </c>
      <c r="B4" s="5" t="n">
        <v>6850</v>
      </c>
      <c r="C4" s="5" t="n">
        <v>1207</v>
      </c>
    </row>
    <row r="5" spans="1:4">
      <c r="A5" s="4" t="s">
        <v>82</v>
      </c>
      <c r="B5" s="5" t="n">
        <v>3241</v>
      </c>
      <c r="C5" s="5" t="n">
        <v>476</v>
      </c>
    </row>
    <row r="6" spans="1:4">
      <c r="A6" s="3" t="s">
        <v>83</v>
      </c>
    </row>
    <row r="7" spans="1:4">
      <c r="A7" s="4" t="s">
        <v>84</v>
      </c>
      <c r="B7" s="5" t="n">
        <v>63009</v>
      </c>
      <c r="C7" s="5" t="n">
        <v>39790</v>
      </c>
      <c r="D7" s="7" t="n">
        <v>33476</v>
      </c>
    </row>
    <row r="8" spans="1:4">
      <c r="A8" s="4" t="s">
        <v>85</v>
      </c>
      <c r="B8" s="5" t="n">
        <v>47997</v>
      </c>
      <c r="C8" s="5" t="n">
        <v>13769</v>
      </c>
      <c r="D8" s="5" t="n">
        <v>3295</v>
      </c>
    </row>
    <row r="9" spans="1:4">
      <c r="A9" s="4" t="s">
        <v>86</v>
      </c>
      <c r="B9" s="5" t="n">
        <v>27649</v>
      </c>
      <c r="C9" s="5" t="n">
        <v>19340</v>
      </c>
      <c r="D9" s="5" t="n">
        <v>11796</v>
      </c>
    </row>
    <row r="10" spans="1:4">
      <c r="A10" s="4" t="s">
        <v>87</v>
      </c>
      <c r="B10" s="5" t="n">
        <v>138655</v>
      </c>
      <c r="C10" s="5" t="n">
        <v>72899</v>
      </c>
      <c r="D10" s="5" t="n">
        <v>48567</v>
      </c>
    </row>
    <row r="11" spans="1:4">
      <c r="A11" s="4" t="s">
        <v>88</v>
      </c>
      <c r="B11" s="5" t="n">
        <v>-135414</v>
      </c>
      <c r="C11" s="5" t="n">
        <v>-72423</v>
      </c>
      <c r="D11" s="5" t="n">
        <v>-48567</v>
      </c>
    </row>
    <row r="12" spans="1:4">
      <c r="A12" s="4" t="s">
        <v>89</v>
      </c>
      <c r="B12" s="5" t="n">
        <v>2676</v>
      </c>
      <c r="C12" s="5" t="n">
        <v>2070</v>
      </c>
      <c r="D12" s="5" t="n">
        <v>488</v>
      </c>
    </row>
    <row r="13" spans="1:4">
      <c r="A13" s="4" t="s">
        <v>90</v>
      </c>
      <c r="B13" s="5" t="n">
        <v>-132738</v>
      </c>
      <c r="C13" s="5" t="n">
        <v>-70353</v>
      </c>
      <c r="D13" s="5" t="n">
        <v>-48079</v>
      </c>
    </row>
    <row r="14" spans="1:4">
      <c r="A14" s="4" t="s">
        <v>91</v>
      </c>
      <c r="C14" s="5" t="n">
        <v>-1830</v>
      </c>
    </row>
    <row r="15" spans="1:4">
      <c r="A15" s="4" t="s">
        <v>92</v>
      </c>
      <c r="B15" s="7" t="n">
        <v>-132738</v>
      </c>
      <c r="C15" s="7" t="n">
        <v>-68523</v>
      </c>
      <c r="D15" s="7" t="n">
        <v>-48079</v>
      </c>
    </row>
    <row r="16" spans="1:4">
      <c r="A16" s="4" t="s">
        <v>93</v>
      </c>
      <c r="B16" s="9" t="n">
        <v>-4.03</v>
      </c>
      <c r="C16" s="9" t="n">
        <v>-2.44</v>
      </c>
      <c r="D16" s="9" t="n">
        <v>-2.25</v>
      </c>
    </row>
    <row r="17" spans="1:4">
      <c r="A17" s="4" t="s">
        <v>94</v>
      </c>
      <c r="B17" s="5" t="n">
        <v>32909762</v>
      </c>
      <c r="C17" s="5" t="n">
        <v>28102386</v>
      </c>
      <c r="D17" s="5" t="n">
        <v>21415733</v>
      </c>
    </row>
    <row r="18" spans="1:4">
      <c r="A18" s="3" t="s">
        <v>95</v>
      </c>
    </row>
    <row r="19" spans="1:4">
      <c r="A19" s="4" t="s">
        <v>96</v>
      </c>
      <c r="B19" s="7" t="n">
        <v>145</v>
      </c>
      <c r="C19" s="7" t="n">
        <v>-121</v>
      </c>
      <c r="D19" s="7" t="n">
        <v>105</v>
      </c>
    </row>
    <row r="20" spans="1:4">
      <c r="A20" s="4" t="s">
        <v>97</v>
      </c>
      <c r="B20" s="5" t="n">
        <v>32</v>
      </c>
      <c r="C20" s="5" t="n">
        <v>144</v>
      </c>
      <c r="D20" s="5" t="n">
        <v>-225</v>
      </c>
    </row>
    <row r="21" spans="1:4">
      <c r="A21" s="4" t="s">
        <v>98</v>
      </c>
      <c r="B21" s="5" t="n">
        <v>177</v>
      </c>
      <c r="C21" s="5" t="n">
        <v>23</v>
      </c>
      <c r="D21" s="5" t="n">
        <v>-120</v>
      </c>
    </row>
    <row r="22" spans="1:4">
      <c r="A22" s="4" t="s">
        <v>99</v>
      </c>
      <c r="B22" s="5" t="n">
        <v>-132561</v>
      </c>
      <c r="C22" s="5" t="n">
        <v>-68500</v>
      </c>
      <c r="D22" s="5" t="n">
        <v>-48199</v>
      </c>
    </row>
    <row r="23" spans="1:4">
      <c r="A23" s="4" t="s">
        <v>100</v>
      </c>
    </row>
    <row r="24" spans="1:4">
      <c r="A24" s="4" t="s">
        <v>80</v>
      </c>
      <c r="B24" s="5" t="n">
        <v>3940</v>
      </c>
      <c r="C24" s="4" t="s">
        <v>61</v>
      </c>
      <c r="D24" s="4" t="s">
        <v>61</v>
      </c>
    </row>
    <row r="25" spans="1:4">
      <c r="A25" s="4" t="s">
        <v>101</v>
      </c>
    </row>
    <row r="26" spans="1:4">
      <c r="A26" s="4" t="s">
        <v>80</v>
      </c>
      <c r="B26" s="5" t="n">
        <v>4651</v>
      </c>
      <c r="C26" s="7" t="n">
        <v>1683</v>
      </c>
    </row>
    <row r="27" spans="1:4">
      <c r="A27" s="4" t="s">
        <v>102</v>
      </c>
    </row>
    <row r="28" spans="1:4">
      <c r="A28" s="4" t="s">
        <v>80</v>
      </c>
      <c r="B28" s="7" t="n">
        <v>1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26</v>
      </c>
      <c r="B1" s="2" t="s">
        <v>327</v>
      </c>
      <c r="C1" s="2" t="s">
        <v>328</v>
      </c>
      <c r="D1" s="2" t="s">
        <v>329</v>
      </c>
    </row>
    <row r="2" spans="1:4">
      <c r="A2" s="3" t="s">
        <v>175</v>
      </c>
    </row>
    <row r="3" spans="1:4">
      <c r="A3" s="4" t="s">
        <v>330</v>
      </c>
      <c r="D3" s="5" t="n">
        <v>2</v>
      </c>
    </row>
    <row r="4" spans="1:4">
      <c r="A4" s="4" t="s">
        <v>331</v>
      </c>
      <c r="B4" s="7" t="n">
        <v>167972</v>
      </c>
    </row>
    <row r="5" spans="1:4">
      <c r="A5" s="4" t="s">
        <v>65</v>
      </c>
      <c r="B5" s="7" t="n">
        <v>292173</v>
      </c>
      <c r="C5" s="7" t="n">
        <v>159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2</v>
      </c>
      <c r="B1" s="2" t="s">
        <v>1</v>
      </c>
    </row>
    <row r="2" spans="1:3">
      <c r="B2" s="2" t="s">
        <v>333</v>
      </c>
      <c r="C2" s="2" t="s">
        <v>334</v>
      </c>
    </row>
    <row r="3" spans="1:3">
      <c r="A3" s="3" t="s">
        <v>177</v>
      </c>
    </row>
    <row r="4" spans="1:3">
      <c r="A4" s="4" t="s">
        <v>335</v>
      </c>
      <c r="C4" s="7" t="n">
        <v>2000</v>
      </c>
    </row>
    <row r="5" spans="1:3">
      <c r="A5" s="3" t="s">
        <v>216</v>
      </c>
    </row>
    <row r="6" spans="1:3">
      <c r="A6" s="4" t="s">
        <v>336</v>
      </c>
      <c r="B6" s="4" t="s">
        <v>30</v>
      </c>
    </row>
    <row r="7" spans="1:3">
      <c r="A7" s="4" t="s">
        <v>337</v>
      </c>
      <c r="B7" s="4" t="s">
        <v>30</v>
      </c>
    </row>
    <row r="8" spans="1:3">
      <c r="A8" s="4" t="s">
        <v>338</v>
      </c>
      <c r="B8" s="5" t="n">
        <v>2</v>
      </c>
    </row>
    <row r="9" spans="1:3">
      <c r="A9" s="4" t="s">
        <v>339</v>
      </c>
      <c r="B9" s="7" t="n">
        <v>0</v>
      </c>
    </row>
    <row r="10" spans="1:3">
      <c r="A10" s="3" t="s">
        <v>42</v>
      </c>
    </row>
    <row r="11" spans="1:3">
      <c r="A11" s="4" t="s">
        <v>42</v>
      </c>
      <c r="B11" s="7" t="n">
        <v>7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40</v>
      </c>
      <c r="B1" s="2" t="s">
        <v>341</v>
      </c>
      <c r="H1" s="2" t="s">
        <v>1</v>
      </c>
    </row>
    <row r="2" spans="1:10">
      <c r="B2" s="2" t="s">
        <v>2</v>
      </c>
      <c r="C2" s="2" t="s">
        <v>342</v>
      </c>
      <c r="D2" s="2" t="s">
        <v>4</v>
      </c>
      <c r="E2" s="2" t="s">
        <v>343</v>
      </c>
      <c r="F2" s="2" t="s">
        <v>37</v>
      </c>
      <c r="G2" s="2" t="s">
        <v>344</v>
      </c>
      <c r="H2" s="2" t="s">
        <v>2</v>
      </c>
      <c r="I2" s="2" t="s">
        <v>37</v>
      </c>
      <c r="J2" s="2" t="s">
        <v>79</v>
      </c>
    </row>
    <row r="3" spans="1:10">
      <c r="A3" s="3" t="s">
        <v>345</v>
      </c>
    </row>
    <row r="4" spans="1:10">
      <c r="A4" s="4" t="s">
        <v>80</v>
      </c>
      <c r="B4" s="7" t="n">
        <v>3669</v>
      </c>
      <c r="C4" s="7" t="n">
        <v>1628</v>
      </c>
      <c r="D4" s="7" t="n">
        <v>3676</v>
      </c>
      <c r="E4" s="7" t="n">
        <v>1118</v>
      </c>
      <c r="F4" s="7" t="n">
        <v>999</v>
      </c>
      <c r="G4" s="7" t="n">
        <v>684</v>
      </c>
      <c r="H4" s="7" t="n">
        <v>10091</v>
      </c>
      <c r="I4" s="7" t="n">
        <v>1683</v>
      </c>
    </row>
    <row r="5" spans="1:10">
      <c r="A5" s="4" t="s">
        <v>100</v>
      </c>
    </row>
    <row r="6" spans="1:10">
      <c r="A6" s="3" t="s">
        <v>345</v>
      </c>
    </row>
    <row r="7" spans="1:10">
      <c r="A7" s="4" t="s">
        <v>80</v>
      </c>
      <c r="H7" s="5" t="n">
        <v>3940</v>
      </c>
      <c r="I7" s="4" t="s">
        <v>61</v>
      </c>
      <c r="J7" s="4" t="s">
        <v>61</v>
      </c>
    </row>
    <row r="8" spans="1:10">
      <c r="A8" s="4" t="s">
        <v>346</v>
      </c>
    </row>
    <row r="9" spans="1:10">
      <c r="A9" s="3" t="s">
        <v>345</v>
      </c>
    </row>
    <row r="10" spans="1:10">
      <c r="A10" s="4" t="s">
        <v>80</v>
      </c>
      <c r="H10" s="5" t="n">
        <v>2804</v>
      </c>
      <c r="I10" s="4" t="s">
        <v>61</v>
      </c>
      <c r="J10" s="4" t="s">
        <v>61</v>
      </c>
    </row>
    <row r="11" spans="1:10">
      <c r="A11" s="4" t="s">
        <v>269</v>
      </c>
    </row>
    <row r="12" spans="1:10">
      <c r="A12" s="3" t="s">
        <v>345</v>
      </c>
    </row>
    <row r="13" spans="1:10">
      <c r="A13" s="4" t="s">
        <v>80</v>
      </c>
      <c r="H13" s="7" t="n">
        <v>1136</v>
      </c>
      <c r="I13" s="4" t="s">
        <v>61</v>
      </c>
      <c r="J13" s="4" t="s">
        <v>61</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7</v>
      </c>
      <c r="B1" s="2" t="s">
        <v>1</v>
      </c>
    </row>
    <row r="2" spans="1:5">
      <c r="B2" s="2" t="s">
        <v>2</v>
      </c>
      <c r="C2" s="2" t="s">
        <v>37</v>
      </c>
      <c r="D2" s="2" t="s">
        <v>79</v>
      </c>
      <c r="E2" s="2" t="s">
        <v>348</v>
      </c>
    </row>
    <row r="3" spans="1:5">
      <c r="A3" s="3" t="s">
        <v>349</v>
      </c>
    </row>
    <row r="4" spans="1:5">
      <c r="A4" s="4" t="s">
        <v>350</v>
      </c>
      <c r="B4" s="7" t="n">
        <v>0</v>
      </c>
      <c r="C4" s="7" t="n">
        <v>62</v>
      </c>
    </row>
    <row r="5" spans="1:5">
      <c r="A5" s="4" t="s">
        <v>147</v>
      </c>
      <c r="D5" s="7" t="n">
        <v>216</v>
      </c>
    </row>
    <row r="6" spans="1:5">
      <c r="A6" s="4" t="s">
        <v>351</v>
      </c>
      <c r="B6" s="5" t="n">
        <v>0</v>
      </c>
      <c r="C6" s="5" t="n">
        <v>0</v>
      </c>
    </row>
    <row r="7" spans="1:5">
      <c r="A7" s="4" t="s">
        <v>47</v>
      </c>
      <c r="B7" s="7" t="n">
        <v>18504</v>
      </c>
      <c r="C7" s="7" t="n">
        <v>18504</v>
      </c>
    </row>
    <row r="8" spans="1:5">
      <c r="A8" s="4" t="s">
        <v>352</v>
      </c>
      <c r="B8" s="4" t="s">
        <v>353</v>
      </c>
      <c r="C8" s="4" t="s">
        <v>353</v>
      </c>
      <c r="D8" s="4" t="s">
        <v>353</v>
      </c>
    </row>
    <row r="9" spans="1:5">
      <c r="A9" s="4" t="s">
        <v>264</v>
      </c>
    </row>
    <row r="10" spans="1:5">
      <c r="A10" s="3" t="s">
        <v>349</v>
      </c>
    </row>
    <row r="11" spans="1:5">
      <c r="A11" s="4" t="s">
        <v>47</v>
      </c>
      <c r="E11" s="7" t="n">
        <v>18504</v>
      </c>
    </row>
    <row r="12" spans="1:5">
      <c r="A12" s="4" t="s">
        <v>354</v>
      </c>
    </row>
    <row r="13" spans="1:5">
      <c r="A13" s="3" t="s">
        <v>349</v>
      </c>
    </row>
    <row r="14" spans="1:5">
      <c r="A14" s="4" t="s">
        <v>355</v>
      </c>
      <c r="B14" s="4" t="s">
        <v>356</v>
      </c>
    </row>
    <row r="15" spans="1:5">
      <c r="A15" s="4" t="s">
        <v>357</v>
      </c>
    </row>
    <row r="16" spans="1:5">
      <c r="A16" s="3" t="s">
        <v>349</v>
      </c>
    </row>
    <row r="17" spans="1:5">
      <c r="A17" s="4" t="s">
        <v>355</v>
      </c>
      <c r="B17" s="4" t="s">
        <v>358</v>
      </c>
    </row>
    <row r="18" spans="1:5">
      <c r="A18" s="4" t="s">
        <v>359</v>
      </c>
    </row>
    <row r="19" spans="1:5">
      <c r="A19" s="3" t="s">
        <v>349</v>
      </c>
    </row>
    <row r="20" spans="1:5">
      <c r="A20" s="4" t="s">
        <v>355</v>
      </c>
      <c r="B20" s="4" t="s">
        <v>3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2"/>
    <col customWidth="1" max="3" min="3" width="26"/>
  </cols>
  <sheetData>
    <row r="1" spans="1:3">
      <c r="A1" s="1" t="s">
        <v>360</v>
      </c>
      <c r="B1" s="2" t="s">
        <v>361</v>
      </c>
      <c r="C1" s="2" t="s">
        <v>1</v>
      </c>
    </row>
    <row r="2" spans="1:3">
      <c r="B2" s="2" t="s">
        <v>362</v>
      </c>
      <c r="C2" s="2" t="s">
        <v>363</v>
      </c>
    </row>
    <row r="3" spans="1:3">
      <c r="A3" s="3" t="s">
        <v>364</v>
      </c>
    </row>
    <row r="4" spans="1:3">
      <c r="A4" s="4" t="s">
        <v>365</v>
      </c>
      <c r="C4" s="5" t="n">
        <v>1</v>
      </c>
    </row>
    <row r="5" spans="1:3">
      <c r="A5" s="4" t="s">
        <v>366</v>
      </c>
    </row>
    <row r="6" spans="1:3">
      <c r="A6" s="3" t="s">
        <v>364</v>
      </c>
    </row>
    <row r="7" spans="1:3">
      <c r="A7" s="4" t="s">
        <v>367</v>
      </c>
      <c r="B7" s="5" t="n">
        <v>5</v>
      </c>
      <c r="C7" s="5" t="n">
        <v>5</v>
      </c>
    </row>
    <row r="8" spans="1:3">
      <c r="A8" s="4" t="s">
        <v>368</v>
      </c>
      <c r="B8" s="4" t="s">
        <v>369</v>
      </c>
      <c r="C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2</v>
      </c>
      <c r="D1" s="2" t="s">
        <v>373</v>
      </c>
      <c r="E1" s="2" t="s">
        <v>37</v>
      </c>
    </row>
    <row r="2" spans="1:5">
      <c r="A2" s="3" t="s">
        <v>374</v>
      </c>
    </row>
    <row r="3" spans="1:5">
      <c r="A3" s="4" t="s">
        <v>375</v>
      </c>
      <c r="C3" s="7" t="n">
        <v>-292173</v>
      </c>
      <c r="E3" s="7" t="n">
        <v>-159435</v>
      </c>
    </row>
    <row r="4" spans="1:5">
      <c r="A4" s="4" t="s">
        <v>376</v>
      </c>
    </row>
    <row r="5" spans="1:5">
      <c r="A5" s="3" t="s">
        <v>374</v>
      </c>
    </row>
    <row r="6" spans="1:5">
      <c r="A6" s="4" t="s">
        <v>377</v>
      </c>
      <c r="B6" s="7" t="n">
        <v>2000</v>
      </c>
    </row>
    <row r="7" spans="1:5">
      <c r="A7" s="4" t="s">
        <v>378</v>
      </c>
      <c r="B7" s="5" t="n">
        <v>2000</v>
      </c>
    </row>
    <row r="8" spans="1:5">
      <c r="A8" s="4" t="s">
        <v>379</v>
      </c>
    </row>
    <row r="9" spans="1:5">
      <c r="A9" s="3" t="s">
        <v>374</v>
      </c>
    </row>
    <row r="10" spans="1:5">
      <c r="A10" s="4" t="s">
        <v>377</v>
      </c>
      <c r="B10" s="5" t="n">
        <v>2500</v>
      </c>
    </row>
    <row r="11" spans="1:5">
      <c r="A11" s="4" t="s">
        <v>378</v>
      </c>
      <c r="B11" s="7" t="n">
        <v>2500</v>
      </c>
    </row>
    <row r="12" spans="1:5">
      <c r="A12" s="4" t="s">
        <v>380</v>
      </c>
    </row>
    <row r="13" spans="1:5">
      <c r="A13" s="3" t="s">
        <v>374</v>
      </c>
    </row>
    <row r="14" spans="1:5">
      <c r="A14" s="4" t="s">
        <v>375</v>
      </c>
      <c r="D1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8"/>
  </cols>
  <sheetData>
    <row r="1" spans="1:2">
      <c r="A1" s="1" t="s">
        <v>381</v>
      </c>
      <c r="B1" s="2" t="s">
        <v>1</v>
      </c>
    </row>
    <row r="2" spans="1:2">
      <c r="B2" s="2" t="s">
        <v>382</v>
      </c>
    </row>
    <row r="3" spans="1:2">
      <c r="A3" s="3" t="s">
        <v>177</v>
      </c>
    </row>
    <row r="4" spans="1:2">
      <c r="A4" s="4" t="s">
        <v>383</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385</v>
      </c>
      <c r="C1" s="2" t="s">
        <v>1</v>
      </c>
    </row>
    <row r="2" spans="1:4">
      <c r="B2" s="2" t="s">
        <v>386</v>
      </c>
      <c r="C2" s="2" t="s">
        <v>2</v>
      </c>
      <c r="D2" s="2" t="s">
        <v>37</v>
      </c>
    </row>
    <row r="3" spans="1:4">
      <c r="A3" s="3" t="s">
        <v>261</v>
      </c>
    </row>
    <row r="4" spans="1:4">
      <c r="A4" s="4" t="s">
        <v>387</v>
      </c>
      <c r="B4" s="7" t="n">
        <v>59574</v>
      </c>
    </row>
    <row r="5" spans="1:4">
      <c r="A5" s="4" t="s">
        <v>388</v>
      </c>
      <c r="B5" s="5" t="n">
        <v>6500</v>
      </c>
    </row>
    <row r="6" spans="1:4">
      <c r="A6" s="4" t="s">
        <v>389</v>
      </c>
      <c r="B6" s="5" t="n">
        <v>1048</v>
      </c>
    </row>
    <row r="7" spans="1:4">
      <c r="A7" s="4" t="s">
        <v>390</v>
      </c>
      <c r="B7" s="5" t="n">
        <v>67122</v>
      </c>
    </row>
    <row r="8" spans="1:4">
      <c r="A8" s="4" t="s">
        <v>391</v>
      </c>
      <c r="B8" s="7" t="n">
        <v>5000</v>
      </c>
    </row>
    <row r="9" spans="1:4">
      <c r="A9" s="4" t="s">
        <v>392</v>
      </c>
      <c r="C9" s="7" t="n">
        <v>165</v>
      </c>
      <c r="D9"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5</v>
      </c>
    </row>
    <row r="2" spans="1:2">
      <c r="B2" s="2" t="s">
        <v>394</v>
      </c>
    </row>
    <row r="3" spans="1:2">
      <c r="A3" s="3" t="s">
        <v>261</v>
      </c>
    </row>
    <row r="4" spans="1:2">
      <c r="A4" s="4" t="s">
        <v>395</v>
      </c>
      <c r="B4" s="4" t="s">
        <v>396</v>
      </c>
    </row>
    <row r="5" spans="1:2">
      <c r="A5" s="4" t="s">
        <v>397</v>
      </c>
    </row>
    <row r="6" spans="1:2">
      <c r="A6" s="3" t="s">
        <v>261</v>
      </c>
    </row>
    <row r="7" spans="1:2">
      <c r="A7" s="4" t="s">
        <v>42</v>
      </c>
      <c r="B7" s="7" t="n">
        <v>893</v>
      </c>
    </row>
    <row r="8" spans="1:2">
      <c r="A8" s="4" t="s">
        <v>398</v>
      </c>
      <c r="B8" s="5" t="n">
        <v>66229</v>
      </c>
    </row>
    <row r="9" spans="1:2">
      <c r="A9" s="4" t="s">
        <v>399</v>
      </c>
      <c r="B9" s="7" t="n">
        <v>671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79</v>
      </c>
    </row>
    <row r="3" spans="1:4">
      <c r="A3" s="3" t="s">
        <v>104</v>
      </c>
    </row>
    <row r="4" spans="1:4">
      <c r="A4" s="4" t="s">
        <v>105</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385</v>
      </c>
      <c r="D1" s="2" t="s">
        <v>1</v>
      </c>
    </row>
    <row r="2" spans="1:5">
      <c r="B2" s="2" t="s">
        <v>386</v>
      </c>
      <c r="C2" s="2" t="s">
        <v>348</v>
      </c>
      <c r="D2" s="2" t="s">
        <v>2</v>
      </c>
      <c r="E2" s="2" t="s">
        <v>37</v>
      </c>
    </row>
    <row r="3" spans="1:5">
      <c r="A3" s="3" t="s">
        <v>401</v>
      </c>
    </row>
    <row r="4" spans="1:5">
      <c r="A4" s="4" t="s">
        <v>402</v>
      </c>
      <c r="E4" s="7" t="n">
        <v>9647</v>
      </c>
    </row>
    <row r="5" spans="1:5">
      <c r="A5" s="4" t="s">
        <v>264</v>
      </c>
    </row>
    <row r="6" spans="1:5">
      <c r="A6" s="3" t="s">
        <v>261</v>
      </c>
    </row>
    <row r="7" spans="1:5">
      <c r="A7" s="4" t="s">
        <v>403</v>
      </c>
      <c r="D7" s="7" t="n">
        <v>75000</v>
      </c>
    </row>
    <row r="8" spans="1:5">
      <c r="A8" s="4" t="s">
        <v>404</v>
      </c>
      <c r="D8" s="4" t="s">
        <v>396</v>
      </c>
    </row>
    <row r="9" spans="1:5">
      <c r="A9" s="4" t="s">
        <v>405</v>
      </c>
      <c r="B9" s="7" t="n">
        <v>2500</v>
      </c>
    </row>
    <row r="10" spans="1:5">
      <c r="A10" s="4" t="s">
        <v>406</v>
      </c>
      <c r="B10" s="5" t="n">
        <v>253208</v>
      </c>
    </row>
    <row r="11" spans="1:5">
      <c r="A11" s="4" t="s">
        <v>407</v>
      </c>
      <c r="B11" s="7" t="n">
        <v>2216</v>
      </c>
    </row>
    <row r="12" spans="1:5">
      <c r="A12" s="3" t="s">
        <v>401</v>
      </c>
    </row>
    <row r="13" spans="1:5">
      <c r="A13" s="4" t="s">
        <v>402</v>
      </c>
      <c r="C13" s="7" t="n">
        <v>10269</v>
      </c>
    </row>
    <row r="14" spans="1:5">
      <c r="A14" s="4" t="s">
        <v>408</v>
      </c>
      <c r="C14" s="5" t="n">
        <v>9675</v>
      </c>
    </row>
    <row r="15" spans="1:5">
      <c r="A15" s="4" t="s">
        <v>56</v>
      </c>
      <c r="C15" s="5" t="n">
        <v>4378</v>
      </c>
    </row>
    <row r="16" spans="1:5">
      <c r="A16" s="4" t="s">
        <v>409</v>
      </c>
      <c r="C16" s="7" t="n">
        <v>243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7</v>
      </c>
      <c r="D1" s="2" t="s">
        <v>348</v>
      </c>
    </row>
    <row r="2" spans="1:4">
      <c r="A2" s="3" t="s">
        <v>261</v>
      </c>
    </row>
    <row r="3" spans="1:4">
      <c r="A3" s="4" t="s">
        <v>47</v>
      </c>
      <c r="B3" s="7" t="n">
        <v>18504</v>
      </c>
      <c r="C3" s="7" t="n">
        <v>18504</v>
      </c>
    </row>
    <row r="4" spans="1:4">
      <c r="A4" s="4" t="s">
        <v>264</v>
      </c>
    </row>
    <row r="5" spans="1:4">
      <c r="A5" s="3" t="s">
        <v>261</v>
      </c>
    </row>
    <row r="6" spans="1:4">
      <c r="A6" s="4" t="s">
        <v>39</v>
      </c>
      <c r="D6" s="7" t="n">
        <v>622</v>
      </c>
    </row>
    <row r="7" spans="1:4">
      <c r="A7" s="4" t="s">
        <v>41</v>
      </c>
      <c r="D7" s="5" t="n">
        <v>574</v>
      </c>
    </row>
    <row r="8" spans="1:4">
      <c r="A8" s="4" t="s">
        <v>411</v>
      </c>
      <c r="D8" s="5" t="n">
        <v>89</v>
      </c>
    </row>
    <row r="9" spans="1:4">
      <c r="A9" s="4" t="s">
        <v>412</v>
      </c>
      <c r="D9" s="5" t="n">
        <v>268</v>
      </c>
    </row>
    <row r="10" spans="1:4">
      <c r="A10" s="4" t="s">
        <v>413</v>
      </c>
      <c r="D10" s="5" t="n">
        <v>751</v>
      </c>
    </row>
    <row r="11" spans="1:4">
      <c r="A11" s="4" t="s">
        <v>414</v>
      </c>
      <c r="D11" s="5" t="n">
        <v>6629</v>
      </c>
    </row>
    <row r="12" spans="1:4">
      <c r="A12" s="4" t="s">
        <v>47</v>
      </c>
      <c r="D12" s="5" t="n">
        <v>18504</v>
      </c>
    </row>
    <row r="13" spans="1:4">
      <c r="A13" s="4" t="s">
        <v>399</v>
      </c>
      <c r="D13" s="5" t="n">
        <v>27437</v>
      </c>
    </row>
    <row r="14" spans="1:4">
      <c r="A14" s="4" t="s">
        <v>415</v>
      </c>
      <c r="D14" s="5" t="n">
        <v>656</v>
      </c>
    </row>
    <row r="15" spans="1:4">
      <c r="A15" s="4" t="s">
        <v>57</v>
      </c>
      <c r="D15" s="5" t="n">
        <v>2386</v>
      </c>
    </row>
    <row r="16" spans="1:4">
      <c r="A16" s="4" t="s">
        <v>54</v>
      </c>
      <c r="D16" s="5" t="n">
        <v>73</v>
      </c>
    </row>
    <row r="17" spans="1:4">
      <c r="A17" s="4" t="s">
        <v>416</v>
      </c>
      <c r="D17" s="5" t="n">
        <v>3115</v>
      </c>
    </row>
    <row r="18" spans="1:4">
      <c r="A18" s="4" t="s">
        <v>417</v>
      </c>
      <c r="D18" s="7" t="n">
        <v>24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7</v>
      </c>
      <c r="D2" s="2" t="s">
        <v>79</v>
      </c>
    </row>
    <row r="3" spans="1:4">
      <c r="A3" s="4" t="s">
        <v>419</v>
      </c>
    </row>
    <row r="4" spans="1:4">
      <c r="A4" s="3" t="s">
        <v>261</v>
      </c>
    </row>
    <row r="5" spans="1:4">
      <c r="A5" s="4" t="s">
        <v>92</v>
      </c>
      <c r="C5" s="7" t="n">
        <v>1351</v>
      </c>
      <c r="D5" s="7" t="n">
        <v>0</v>
      </c>
    </row>
    <row r="6" spans="1:4">
      <c r="A6" s="4" t="s">
        <v>264</v>
      </c>
    </row>
    <row r="7" spans="1:4">
      <c r="A7" s="3" t="s">
        <v>261</v>
      </c>
    </row>
    <row r="8" spans="1:4">
      <c r="A8" s="4" t="s">
        <v>420</v>
      </c>
      <c r="B8" s="7" t="n">
        <v>10091</v>
      </c>
      <c r="C8" s="5" t="n">
        <v>4365</v>
      </c>
      <c r="D8" s="5" t="n">
        <v>3693</v>
      </c>
    </row>
    <row r="9" spans="1:4">
      <c r="A9" s="4" t="s">
        <v>82</v>
      </c>
      <c r="B9" s="5" t="n">
        <v>3241</v>
      </c>
      <c r="C9" s="5" t="n">
        <v>1347</v>
      </c>
      <c r="D9" s="5" t="n">
        <v>1652</v>
      </c>
    </row>
    <row r="10" spans="1:4">
      <c r="A10" s="4" t="s">
        <v>87</v>
      </c>
      <c r="B10" s="5" t="n">
        <v>138655</v>
      </c>
      <c r="C10" s="5" t="n">
        <v>73810</v>
      </c>
      <c r="D10" s="5" t="n">
        <v>51277</v>
      </c>
    </row>
    <row r="11" spans="1:4">
      <c r="A11" s="4" t="s">
        <v>92</v>
      </c>
      <c r="B11" s="7" t="n">
        <v>-132738</v>
      </c>
      <c r="C11" s="5" t="n">
        <v>-70391</v>
      </c>
      <c r="D11" s="5" t="n">
        <v>-49148</v>
      </c>
    </row>
    <row r="12" spans="1:4">
      <c r="A12" s="4" t="s">
        <v>421</v>
      </c>
    </row>
    <row r="13" spans="1:4">
      <c r="A13" s="3" t="s">
        <v>261</v>
      </c>
    </row>
    <row r="14" spans="1:4">
      <c r="A14" s="4" t="s">
        <v>92</v>
      </c>
      <c r="C14" s="7" t="n">
        <v>888</v>
      </c>
      <c r="D1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385</v>
      </c>
      <c r="C1" s="2" t="s">
        <v>1</v>
      </c>
    </row>
    <row r="2" spans="1:4">
      <c r="B2" s="2" t="s">
        <v>386</v>
      </c>
      <c r="C2" s="2" t="s">
        <v>2</v>
      </c>
      <c r="D2" s="2" t="s">
        <v>37</v>
      </c>
    </row>
    <row r="3" spans="1:4">
      <c r="A3" s="3" t="s">
        <v>423</v>
      </c>
    </row>
    <row r="4" spans="1:4">
      <c r="A4" s="4" t="s">
        <v>40</v>
      </c>
      <c r="C4" s="7" t="n">
        <v>110953</v>
      </c>
      <c r="D4" s="7" t="n">
        <v>188652</v>
      </c>
    </row>
    <row r="5" spans="1:4">
      <c r="A5" s="3" t="s">
        <v>424</v>
      </c>
    </row>
    <row r="6" spans="1:4">
      <c r="A6" s="4" t="s">
        <v>425</v>
      </c>
      <c r="C6" s="5" t="n">
        <v>0</v>
      </c>
      <c r="D6" s="5" t="n">
        <v>0</v>
      </c>
    </row>
    <row r="7" spans="1:4">
      <c r="A7" s="4" t="s">
        <v>426</v>
      </c>
      <c r="C7" s="5" t="n">
        <v>0</v>
      </c>
      <c r="D7" s="5" t="n">
        <v>0</v>
      </c>
    </row>
    <row r="8" spans="1:4">
      <c r="A8" s="4" t="s">
        <v>427</v>
      </c>
      <c r="C8" s="5" t="n">
        <v>0</v>
      </c>
      <c r="D8" s="5" t="n">
        <v>0</v>
      </c>
    </row>
    <row r="9" spans="1:4">
      <c r="A9" s="4" t="s">
        <v>144</v>
      </c>
      <c r="C9" s="5" t="n">
        <v>1272</v>
      </c>
    </row>
    <row r="10" spans="1:4">
      <c r="A10" s="4" t="s">
        <v>428</v>
      </c>
      <c r="C10" s="5" t="n">
        <v>1272</v>
      </c>
    </row>
    <row r="11" spans="1:4">
      <c r="A11" s="4" t="s">
        <v>264</v>
      </c>
    </row>
    <row r="12" spans="1:4">
      <c r="A12" s="3" t="s">
        <v>424</v>
      </c>
    </row>
    <row r="13" spans="1:4">
      <c r="A13" s="4" t="s">
        <v>405</v>
      </c>
      <c r="B13" s="7" t="n">
        <v>2500</v>
      </c>
    </row>
    <row r="14" spans="1:4">
      <c r="A14" s="4" t="s">
        <v>407</v>
      </c>
      <c r="B14" s="7" t="n">
        <v>2216</v>
      </c>
    </row>
    <row r="15" spans="1:4">
      <c r="A15" s="4" t="s">
        <v>429</v>
      </c>
    </row>
    <row r="16" spans="1:4">
      <c r="A16" s="3" t="s">
        <v>423</v>
      </c>
    </row>
    <row r="17" spans="1:4">
      <c r="A17" s="4" t="s">
        <v>430</v>
      </c>
      <c r="C17" s="5" t="n">
        <v>54758</v>
      </c>
      <c r="D17" s="5" t="n">
        <v>19339</v>
      </c>
    </row>
    <row r="18" spans="1:4">
      <c r="A18" s="4" t="s">
        <v>40</v>
      </c>
      <c r="C18" s="5" t="n">
        <v>110953</v>
      </c>
      <c r="D18" s="5" t="n">
        <v>188652</v>
      </c>
    </row>
    <row r="19" spans="1:4">
      <c r="A19" s="4" t="s">
        <v>431</v>
      </c>
      <c r="C19" s="5" t="n">
        <v>165711</v>
      </c>
      <c r="D19" s="5" t="n">
        <v>207991</v>
      </c>
    </row>
    <row r="20" spans="1:4">
      <c r="A20" s="3" t="s">
        <v>424</v>
      </c>
    </row>
    <row r="21" spans="1:4">
      <c r="A21" s="4" t="s">
        <v>432</v>
      </c>
      <c r="C21" s="5" t="n">
        <v>934</v>
      </c>
      <c r="D21" s="5" t="n">
        <v>4378</v>
      </c>
    </row>
    <row r="22" spans="1:4">
      <c r="A22" s="4" t="s">
        <v>433</v>
      </c>
      <c r="C22" s="5" t="n">
        <v>934</v>
      </c>
      <c r="D22" s="5" t="n">
        <v>4378</v>
      </c>
    </row>
    <row r="23" spans="1:4">
      <c r="A23" s="4" t="s">
        <v>434</v>
      </c>
    </row>
    <row r="24" spans="1:4">
      <c r="A24" s="3" t="s">
        <v>423</v>
      </c>
    </row>
    <row r="25" spans="1:4">
      <c r="A25" s="4" t="s">
        <v>430</v>
      </c>
      <c r="C25" s="5" t="n">
        <v>49766</v>
      </c>
      <c r="D25" s="5" t="n">
        <v>19339</v>
      </c>
    </row>
    <row r="26" spans="1:4">
      <c r="A26" s="4" t="s">
        <v>431</v>
      </c>
      <c r="C26" s="5" t="n">
        <v>49766</v>
      </c>
      <c r="D26" s="5" t="n">
        <v>19339</v>
      </c>
    </row>
    <row r="27" spans="1:4">
      <c r="A27" s="4" t="s">
        <v>435</v>
      </c>
    </row>
    <row r="28" spans="1:4">
      <c r="A28" s="3" t="s">
        <v>423</v>
      </c>
    </row>
    <row r="29" spans="1:4">
      <c r="A29" s="4" t="s">
        <v>430</v>
      </c>
      <c r="C29" s="5" t="n">
        <v>4992</v>
      </c>
    </row>
    <row r="30" spans="1:4">
      <c r="A30" s="4" t="s">
        <v>40</v>
      </c>
      <c r="C30" s="5" t="n">
        <v>110953</v>
      </c>
      <c r="D30" s="5" t="n">
        <v>188652</v>
      </c>
    </row>
    <row r="31" spans="1:4">
      <c r="A31" s="4" t="s">
        <v>431</v>
      </c>
      <c r="C31" s="5" t="n">
        <v>115945</v>
      </c>
      <c r="D31" s="5" t="n">
        <v>188652</v>
      </c>
    </row>
    <row r="32" spans="1:4">
      <c r="A32" s="4" t="s">
        <v>436</v>
      </c>
    </row>
    <row r="33" spans="1:4">
      <c r="A33" s="3" t="s">
        <v>424</v>
      </c>
    </row>
    <row r="34" spans="1:4">
      <c r="A34" s="4" t="s">
        <v>432</v>
      </c>
      <c r="C34" s="5" t="n">
        <v>934</v>
      </c>
      <c r="D34" s="5" t="n">
        <v>4378</v>
      </c>
    </row>
    <row r="35" spans="1:4">
      <c r="A35" s="4" t="s">
        <v>433</v>
      </c>
      <c r="C35" s="5" t="n">
        <v>934</v>
      </c>
      <c r="D35" s="7" t="n">
        <v>4378</v>
      </c>
    </row>
    <row r="36" spans="1:4">
      <c r="A36" s="4" t="s">
        <v>437</v>
      </c>
    </row>
    <row r="37" spans="1:4">
      <c r="A37" s="3" t="s">
        <v>424</v>
      </c>
    </row>
    <row r="38" spans="1:4">
      <c r="A38" s="4" t="s">
        <v>144</v>
      </c>
      <c r="C38" s="7" t="n">
        <v>344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439</v>
      </c>
    </row>
    <row r="3" spans="1:3">
      <c r="A3" s="4" t="s">
        <v>440</v>
      </c>
      <c r="B3" s="7" t="n">
        <v>110978</v>
      </c>
      <c r="C3" s="7" t="n">
        <v>188822</v>
      </c>
    </row>
    <row r="4" spans="1:3">
      <c r="A4" s="4" t="s">
        <v>441</v>
      </c>
      <c r="B4" s="5" t="n">
        <v>-25</v>
      </c>
      <c r="C4" s="5" t="n">
        <v>-170</v>
      </c>
    </row>
    <row r="5" spans="1:3">
      <c r="A5" s="4" t="s">
        <v>442</v>
      </c>
      <c r="B5" s="5" t="n">
        <v>110953</v>
      </c>
      <c r="C5" s="5" t="n">
        <v>188652</v>
      </c>
    </row>
    <row r="6" spans="1:3">
      <c r="A6" s="4" t="s">
        <v>443</v>
      </c>
    </row>
    <row r="7" spans="1:3">
      <c r="A7" s="3" t="s">
        <v>439</v>
      </c>
    </row>
    <row r="8" spans="1:3">
      <c r="A8" s="4" t="s">
        <v>440</v>
      </c>
      <c r="B8" s="5" t="n">
        <v>5030</v>
      </c>
      <c r="C8" s="5" t="n">
        <v>37401</v>
      </c>
    </row>
    <row r="9" spans="1:3">
      <c r="A9" s="4" t="s">
        <v>441</v>
      </c>
      <c r="B9" s="5" t="n">
        <v>-14</v>
      </c>
      <c r="C9" s="5" t="n">
        <v>-68</v>
      </c>
    </row>
    <row r="10" spans="1:3">
      <c r="A10" s="4" t="s">
        <v>442</v>
      </c>
      <c r="B10" s="5" t="n">
        <v>5016</v>
      </c>
      <c r="C10" s="5" t="n">
        <v>37333</v>
      </c>
    </row>
    <row r="11" spans="1:3">
      <c r="A11" s="4" t="s">
        <v>444</v>
      </c>
    </row>
    <row r="12" spans="1:3">
      <c r="A12" s="3" t="s">
        <v>439</v>
      </c>
    </row>
    <row r="13" spans="1:3">
      <c r="A13" s="4" t="s">
        <v>440</v>
      </c>
      <c r="B13" s="5" t="n">
        <v>67159</v>
      </c>
      <c r="C13" s="5" t="n">
        <v>85202</v>
      </c>
    </row>
    <row r="14" spans="1:3">
      <c r="A14" s="4" t="s">
        <v>442</v>
      </c>
      <c r="B14" s="5" t="n">
        <v>67159</v>
      </c>
      <c r="C14" s="5" t="n">
        <v>85202</v>
      </c>
    </row>
    <row r="15" spans="1:3">
      <c r="A15" s="4" t="s">
        <v>445</v>
      </c>
    </row>
    <row r="16" spans="1:3">
      <c r="A16" s="3" t="s">
        <v>439</v>
      </c>
    </row>
    <row r="17" spans="1:3">
      <c r="A17" s="4" t="s">
        <v>440</v>
      </c>
      <c r="B17" s="5" t="n">
        <v>21745</v>
      </c>
      <c r="C17" s="5" t="n">
        <v>16708</v>
      </c>
    </row>
    <row r="18" spans="1:3">
      <c r="A18" s="4" t="s">
        <v>441</v>
      </c>
      <c r="B18" s="5" t="n">
        <v>-8</v>
      </c>
      <c r="C18" s="5" t="n">
        <v>-13</v>
      </c>
    </row>
    <row r="19" spans="1:3">
      <c r="A19" s="4" t="s">
        <v>442</v>
      </c>
      <c r="B19" s="5" t="n">
        <v>21737</v>
      </c>
      <c r="C19" s="5" t="n">
        <v>16695</v>
      </c>
    </row>
    <row r="20" spans="1:3">
      <c r="A20" s="4" t="s">
        <v>446</v>
      </c>
    </row>
    <row r="21" spans="1:3">
      <c r="A21" s="3" t="s">
        <v>439</v>
      </c>
    </row>
    <row r="22" spans="1:3">
      <c r="A22" s="4" t="s">
        <v>440</v>
      </c>
      <c r="B22" s="5" t="n">
        <v>17044</v>
      </c>
      <c r="C22" s="5" t="n">
        <v>49511</v>
      </c>
    </row>
    <row r="23" spans="1:3">
      <c r="A23" s="4" t="s">
        <v>441</v>
      </c>
      <c r="B23" s="5" t="n">
        <v>-3</v>
      </c>
      <c r="C23" s="5" t="n">
        <v>-89</v>
      </c>
    </row>
    <row r="24" spans="1:3">
      <c r="A24" s="4" t="s">
        <v>442</v>
      </c>
      <c r="B24" s="7" t="n">
        <v>17041</v>
      </c>
      <c r="C24" s="7" t="n">
        <v>49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7</v>
      </c>
      <c r="B1" s="2" t="s">
        <v>1</v>
      </c>
    </row>
    <row r="2" spans="1:4">
      <c r="B2" s="2" t="s">
        <v>2</v>
      </c>
      <c r="C2" s="2" t="s">
        <v>37</v>
      </c>
      <c r="D2" s="2" t="s">
        <v>79</v>
      </c>
    </row>
    <row r="3" spans="1:4">
      <c r="A3" s="3" t="s">
        <v>183</v>
      </c>
    </row>
    <row r="4" spans="1:4">
      <c r="A4" s="4" t="s">
        <v>448</v>
      </c>
      <c r="B4" s="7" t="n">
        <v>5951</v>
      </c>
      <c r="C4" s="7" t="n">
        <v>2639</v>
      </c>
    </row>
    <row r="5" spans="1:4">
      <c r="A5" s="4" t="s">
        <v>449</v>
      </c>
      <c r="B5" s="5" t="n">
        <v>-1671</v>
      </c>
      <c r="C5" s="5" t="n">
        <v>-480</v>
      </c>
    </row>
    <row r="6" spans="1:4">
      <c r="A6" s="4" t="s">
        <v>45</v>
      </c>
      <c r="B6" s="5" t="n">
        <v>4280</v>
      </c>
      <c r="C6" s="5" t="n">
        <v>2159</v>
      </c>
    </row>
    <row r="7" spans="1:4">
      <c r="A7" s="4" t="s">
        <v>450</v>
      </c>
      <c r="B7" s="5" t="n">
        <v>1248</v>
      </c>
      <c r="C7" s="5" t="n">
        <v>370</v>
      </c>
      <c r="D7" s="7" t="n">
        <v>120</v>
      </c>
    </row>
    <row r="8" spans="1:4">
      <c r="A8" s="4" t="s">
        <v>354</v>
      </c>
    </row>
    <row r="9" spans="1:4">
      <c r="A9" s="3" t="s">
        <v>183</v>
      </c>
    </row>
    <row r="10" spans="1:4">
      <c r="A10" s="4" t="s">
        <v>448</v>
      </c>
      <c r="B10" s="5" t="n">
        <v>1292</v>
      </c>
      <c r="C10" s="5" t="n">
        <v>650</v>
      </c>
    </row>
    <row r="11" spans="1:4">
      <c r="A11" s="4" t="s">
        <v>451</v>
      </c>
    </row>
    <row r="12" spans="1:4">
      <c r="A12" s="3" t="s">
        <v>183</v>
      </c>
    </row>
    <row r="13" spans="1:4">
      <c r="A13" s="4" t="s">
        <v>448</v>
      </c>
      <c r="B13" s="5" t="n">
        <v>2131</v>
      </c>
    </row>
    <row r="14" spans="1:4">
      <c r="A14" s="4" t="s">
        <v>357</v>
      </c>
    </row>
    <row r="15" spans="1:4">
      <c r="A15" s="3" t="s">
        <v>183</v>
      </c>
    </row>
    <row r="16" spans="1:4">
      <c r="A16" s="4" t="s">
        <v>448</v>
      </c>
      <c r="B16" s="5" t="n">
        <v>604</v>
      </c>
      <c r="C16" s="5" t="n">
        <v>511</v>
      </c>
    </row>
    <row r="17" spans="1:4">
      <c r="A17" s="4" t="s">
        <v>452</v>
      </c>
    </row>
    <row r="18" spans="1:4">
      <c r="A18" s="3" t="s">
        <v>183</v>
      </c>
    </row>
    <row r="19" spans="1:4">
      <c r="A19" s="4" t="s">
        <v>448</v>
      </c>
      <c r="B19" s="5" t="n">
        <v>1068</v>
      </c>
      <c r="C19" s="5" t="n">
        <v>721</v>
      </c>
    </row>
    <row r="20" spans="1:4">
      <c r="A20" s="4" t="s">
        <v>359</v>
      </c>
    </row>
    <row r="21" spans="1:4">
      <c r="A21" s="3" t="s">
        <v>183</v>
      </c>
    </row>
    <row r="22" spans="1:4">
      <c r="A22" s="4" t="s">
        <v>448</v>
      </c>
      <c r="B22" s="5" t="n">
        <v>524</v>
      </c>
      <c r="C22" s="5" t="n">
        <v>327</v>
      </c>
    </row>
    <row r="23" spans="1:4">
      <c r="A23" s="4" t="s">
        <v>453</v>
      </c>
    </row>
    <row r="24" spans="1:4">
      <c r="A24" s="3" t="s">
        <v>183</v>
      </c>
    </row>
    <row r="25" spans="1:4">
      <c r="A25" s="4" t="s">
        <v>448</v>
      </c>
      <c r="B25" s="7" t="n">
        <v>332</v>
      </c>
      <c r="C25" s="7" t="n">
        <v>4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4</v>
      </c>
      <c r="B1" s="2" t="s">
        <v>1</v>
      </c>
    </row>
    <row r="2" spans="1:3">
      <c r="B2" s="2" t="s">
        <v>2</v>
      </c>
      <c r="C2" s="2" t="s">
        <v>37</v>
      </c>
    </row>
    <row r="3" spans="1:3">
      <c r="A3" s="3" t="s">
        <v>455</v>
      </c>
    </row>
    <row r="4" spans="1:3">
      <c r="A4" s="4" t="s">
        <v>456</v>
      </c>
      <c r="B4" s="7" t="n">
        <v>66980</v>
      </c>
      <c r="C4" s="7" t="n">
        <v>751</v>
      </c>
    </row>
    <row r="5" spans="1:3">
      <c r="A5" s="4" t="s">
        <v>457</v>
      </c>
      <c r="B5" s="5" t="n">
        <v>658</v>
      </c>
      <c r="C5" s="5" t="n">
        <v>31</v>
      </c>
    </row>
    <row r="6" spans="1:3">
      <c r="A6" s="3" t="s">
        <v>398</v>
      </c>
    </row>
    <row r="7" spans="1:3">
      <c r="A7" s="4" t="s">
        <v>458</v>
      </c>
      <c r="B7" s="5" t="n">
        <v>73609</v>
      </c>
      <c r="C7" s="5" t="n">
        <v>7380</v>
      </c>
    </row>
    <row r="8" spans="1:3">
      <c r="A8" s="4" t="s">
        <v>414</v>
      </c>
    </row>
    <row r="9" spans="1:3">
      <c r="A9" s="3" t="s">
        <v>459</v>
      </c>
    </row>
    <row r="10" spans="1:3">
      <c r="A10" s="4" t="s">
        <v>458</v>
      </c>
      <c r="B10" s="7" t="n">
        <v>6629</v>
      </c>
      <c r="C10" s="5" t="n">
        <v>6629</v>
      </c>
    </row>
    <row r="11" spans="1:3">
      <c r="A11" s="4" t="s">
        <v>460</v>
      </c>
    </row>
    <row r="12" spans="1:3">
      <c r="A12" s="3" t="s">
        <v>461</v>
      </c>
    </row>
    <row r="13" spans="1:3">
      <c r="A13" s="4" t="s">
        <v>462</v>
      </c>
      <c r="B13" s="4" t="s">
        <v>463</v>
      </c>
    </row>
    <row r="14" spans="1:3">
      <c r="A14" s="3" t="s">
        <v>455</v>
      </c>
    </row>
    <row r="15" spans="1:3">
      <c r="A15" s="4" t="s">
        <v>456</v>
      </c>
      <c r="B15" s="7" t="n">
        <v>66229</v>
      </c>
    </row>
    <row r="16" spans="1:3">
      <c r="A16" s="4" t="s">
        <v>457</v>
      </c>
      <c r="B16" s="7" t="n">
        <v>552</v>
      </c>
    </row>
    <row r="17" spans="1:3">
      <c r="A17" s="4" t="s">
        <v>413</v>
      </c>
    </row>
    <row r="18" spans="1:3">
      <c r="A18" s="3" t="s">
        <v>461</v>
      </c>
    </row>
    <row r="19" spans="1:3">
      <c r="A19" s="4" t="s">
        <v>462</v>
      </c>
      <c r="B19" s="4" t="s">
        <v>464</v>
      </c>
    </row>
    <row r="20" spans="1:3">
      <c r="A20" s="3" t="s">
        <v>455</v>
      </c>
    </row>
    <row r="21" spans="1:3">
      <c r="A21" s="4" t="s">
        <v>456</v>
      </c>
      <c r="B21" s="7" t="n">
        <v>751</v>
      </c>
      <c r="C21" s="5" t="n">
        <v>751</v>
      </c>
    </row>
    <row r="22" spans="1:3">
      <c r="A22" s="4" t="s">
        <v>457</v>
      </c>
      <c r="B22" s="7" t="n">
        <v>106</v>
      </c>
      <c r="C22" s="7" t="n">
        <v>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7</v>
      </c>
      <c r="D2" s="2" t="s">
        <v>79</v>
      </c>
    </row>
    <row r="3" spans="1:4">
      <c r="A3" s="3" t="s">
        <v>466</v>
      </c>
    </row>
    <row r="4" spans="1:4">
      <c r="A4" s="4" t="s">
        <v>467</v>
      </c>
      <c r="B4" s="7" t="n">
        <v>627</v>
      </c>
      <c r="C4" s="7" t="n">
        <v>31</v>
      </c>
      <c r="D4" s="7" t="n">
        <v>0</v>
      </c>
    </row>
    <row r="5" spans="1:4">
      <c r="A5" s="3" t="s">
        <v>468</v>
      </c>
    </row>
    <row r="6" spans="1:4">
      <c r="A6" s="4" t="s">
        <v>469</v>
      </c>
      <c r="B6" s="5" t="n">
        <v>6698</v>
      </c>
    </row>
    <row r="7" spans="1:4">
      <c r="A7" s="4" t="s">
        <v>470</v>
      </c>
      <c r="B7" s="5" t="n">
        <v>6698</v>
      </c>
    </row>
    <row r="8" spans="1:4">
      <c r="A8" s="4" t="s">
        <v>471</v>
      </c>
      <c r="B8" s="5" t="n">
        <v>6698</v>
      </c>
    </row>
    <row r="9" spans="1:4">
      <c r="A9" s="4" t="s">
        <v>472</v>
      </c>
      <c r="B9" s="5" t="n">
        <v>6698</v>
      </c>
    </row>
    <row r="10" spans="1:4">
      <c r="A10" s="4" t="s">
        <v>473</v>
      </c>
      <c r="B10" s="5" t="n">
        <v>6698</v>
      </c>
    </row>
    <row r="11" spans="1:4">
      <c r="A11" s="4" t="s">
        <v>474</v>
      </c>
      <c r="B11" s="5" t="n">
        <v>32832</v>
      </c>
    </row>
    <row r="12" spans="1:4">
      <c r="A12" s="4" t="s">
        <v>119</v>
      </c>
      <c r="B12" s="7" t="n">
        <v>663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5</v>
      </c>
      <c r="B1" s="2" t="s">
        <v>2</v>
      </c>
      <c r="C1" s="2" t="s">
        <v>37</v>
      </c>
    </row>
    <row r="2" spans="1:3">
      <c r="A2" s="3" t="s">
        <v>187</v>
      </c>
    </row>
    <row r="3" spans="1:3">
      <c r="A3" s="4" t="s">
        <v>476</v>
      </c>
      <c r="B3" s="7" t="n">
        <v>5293</v>
      </c>
      <c r="C3" s="7" t="n">
        <v>3010</v>
      </c>
    </row>
    <row r="4" spans="1:3">
      <c r="A4" s="4" t="s">
        <v>477</v>
      </c>
      <c r="B4" s="5" t="n">
        <v>2650</v>
      </c>
    </row>
    <row r="5" spans="1:3">
      <c r="A5" s="4" t="s">
        <v>478</v>
      </c>
      <c r="B5" s="5" t="n">
        <v>453</v>
      </c>
      <c r="C5" s="5" t="n">
        <v>39</v>
      </c>
    </row>
    <row r="6" spans="1:3">
      <c r="A6" s="4" t="s">
        <v>479</v>
      </c>
      <c r="B6" s="5" t="n">
        <v>1437</v>
      </c>
      <c r="C6" s="5" t="n">
        <v>627</v>
      </c>
    </row>
    <row r="7" spans="1:3">
      <c r="A7" s="4" t="s">
        <v>480</v>
      </c>
      <c r="B7" s="5" t="n">
        <v>601</v>
      </c>
      <c r="C7" s="5" t="n">
        <v>142</v>
      </c>
    </row>
    <row r="8" spans="1:3">
      <c r="A8" s="4" t="s">
        <v>481</v>
      </c>
      <c r="B8" s="5" t="n">
        <v>1123</v>
      </c>
      <c r="C8" s="5" t="n">
        <v>108</v>
      </c>
    </row>
    <row r="9" spans="1:3">
      <c r="A9" s="4" t="s">
        <v>482</v>
      </c>
      <c r="C9" s="5" t="n">
        <v>590</v>
      </c>
    </row>
    <row r="10" spans="1:3">
      <c r="A10" s="4" t="s">
        <v>483</v>
      </c>
      <c r="B10" s="5" t="n">
        <v>1030</v>
      </c>
      <c r="C10" s="5" t="n">
        <v>424</v>
      </c>
    </row>
    <row r="11" spans="1:3">
      <c r="A11" s="4" t="s">
        <v>484</v>
      </c>
      <c r="B11" s="7" t="n">
        <v>12587</v>
      </c>
      <c r="C11" s="7" t="n">
        <v>4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3" t="s">
        <v>488</v>
      </c>
    </row>
    <row r="3" spans="1:3">
      <c r="A3" s="4" t="s">
        <v>489</v>
      </c>
      <c r="B3" s="7" t="n">
        <v>65000</v>
      </c>
    </row>
    <row r="4" spans="1:3">
      <c r="A4" s="4" t="s">
        <v>490</v>
      </c>
      <c r="C4" s="7" t="n">
        <v>30000</v>
      </c>
    </row>
    <row r="5" spans="1:3">
      <c r="A5" s="4" t="s">
        <v>491</v>
      </c>
      <c r="B5" s="7" t="n">
        <v>35000</v>
      </c>
    </row>
    <row r="6" spans="1:3">
      <c r="A6" s="4" t="s">
        <v>492</v>
      </c>
      <c r="B6" s="4" t="s">
        <v>493</v>
      </c>
    </row>
    <row r="7" spans="1:3">
      <c r="A7" s="4" t="s">
        <v>494</v>
      </c>
      <c r="B7" s="4" t="s">
        <v>495</v>
      </c>
    </row>
    <row r="8" spans="1:3">
      <c r="A8" s="4" t="s">
        <v>496</v>
      </c>
      <c r="B8" s="4" t="s">
        <v>497</v>
      </c>
    </row>
    <row r="9" spans="1:3">
      <c r="A9" s="4" t="s">
        <v>498</v>
      </c>
      <c r="B9" s="4" t="s">
        <v>499</v>
      </c>
    </row>
    <row r="10" spans="1:3">
      <c r="A10" s="4" t="s">
        <v>500</v>
      </c>
    </row>
    <row r="11" spans="1:3">
      <c r="A11" s="3" t="s">
        <v>488</v>
      </c>
    </row>
    <row r="12" spans="1:3">
      <c r="A12" s="4" t="s">
        <v>501</v>
      </c>
      <c r="B12" s="4" t="s">
        <v>502</v>
      </c>
    </row>
    <row r="13" spans="1:3">
      <c r="A13" s="4" t="s">
        <v>503</v>
      </c>
      <c r="B13" s="7" t="n">
        <v>2000</v>
      </c>
    </row>
    <row r="14" spans="1:3">
      <c r="A14" s="4" t="s">
        <v>504</v>
      </c>
    </row>
    <row r="15" spans="1:3">
      <c r="A15" s="3" t="s">
        <v>488</v>
      </c>
    </row>
    <row r="16" spans="1:3">
      <c r="A16" s="4" t="s">
        <v>505</v>
      </c>
      <c r="B16" s="4" t="s">
        <v>506</v>
      </c>
    </row>
    <row r="17" spans="1:3">
      <c r="A17" s="4" t="s">
        <v>507</v>
      </c>
    </row>
    <row r="18" spans="1:3">
      <c r="A18" s="3" t="s">
        <v>488</v>
      </c>
    </row>
    <row r="19" spans="1:3">
      <c r="A19" s="4" t="s">
        <v>505</v>
      </c>
      <c r="B19" s="4" t="s">
        <v>508</v>
      </c>
    </row>
    <row r="20" spans="1:3">
      <c r="A20" s="4" t="s">
        <v>509</v>
      </c>
    </row>
    <row r="21" spans="1:3">
      <c r="A21" s="3" t="s">
        <v>488</v>
      </c>
    </row>
    <row r="22" spans="1:3">
      <c r="A22" s="4" t="s">
        <v>505</v>
      </c>
      <c r="B22" s="4" t="s">
        <v>493</v>
      </c>
    </row>
    <row r="23" spans="1:3">
      <c r="A23" s="4" t="s">
        <v>510</v>
      </c>
    </row>
    <row r="24" spans="1:3">
      <c r="A24" s="3" t="s">
        <v>488</v>
      </c>
    </row>
    <row r="25" spans="1:3">
      <c r="A25" s="4" t="s">
        <v>511</v>
      </c>
      <c r="B25" s="4" t="s">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3"/>
    <col customWidth="1" max="2" min="2" width="30"/>
    <col customWidth="1" max="3" min="3" width="38"/>
    <col customWidth="1" max="4" min="4" width="35"/>
    <col customWidth="1" max="5" min="5" width="13"/>
    <col customWidth="1" max="6" min="6" width="44"/>
    <col customWidth="1" max="7" min="7" width="52"/>
    <col customWidth="1" max="8" min="8" width="27"/>
    <col customWidth="1" max="9" min="9" width="37"/>
    <col customWidth="1" max="10" min="10" width="20"/>
    <col customWidth="1" max="11" min="11" width="18"/>
    <col customWidth="1" max="12" min="12" width="26"/>
    <col customWidth="1" max="13" min="13" width="23"/>
    <col customWidth="1" max="14" min="14" width="11"/>
  </cols>
  <sheetData>
    <row r="1" spans="1:14">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row>
    <row r="2" spans="1:14">
      <c r="A2" s="4" t="s">
        <v>120</v>
      </c>
      <c r="H2" s="7" t="n">
        <v>135503</v>
      </c>
      <c r="I2" s="7" t="n">
        <v>-149</v>
      </c>
      <c r="J2" s="7" t="n">
        <v>-42833</v>
      </c>
      <c r="N2" s="7" t="n">
        <v>92521</v>
      </c>
    </row>
    <row r="3" spans="1:14">
      <c r="A3" s="4" t="s">
        <v>121</v>
      </c>
      <c r="E3" s="5" t="n">
        <v>20157503</v>
      </c>
    </row>
    <row r="4" spans="1:14">
      <c r="A4" s="3" t="s">
        <v>122</v>
      </c>
    </row>
    <row r="5" spans="1:14">
      <c r="A5" s="4" t="s">
        <v>123</v>
      </c>
      <c r="H5" s="5" t="n">
        <v>2355</v>
      </c>
      <c r="N5" s="5" t="n">
        <v>2355</v>
      </c>
    </row>
    <row r="6" spans="1:14">
      <c r="A6" s="4" t="s">
        <v>124</v>
      </c>
      <c r="E6" s="5" t="n">
        <v>159420</v>
      </c>
    </row>
    <row r="7" spans="1:14">
      <c r="A7" s="4" t="s">
        <v>125</v>
      </c>
      <c r="F7" s="7" t="n">
        <v>18547</v>
      </c>
      <c r="G7" s="7" t="n">
        <v>98158</v>
      </c>
      <c r="K7" s="7" t="n">
        <v>18547</v>
      </c>
      <c r="L7" s="7" t="n">
        <v>98158</v>
      </c>
    </row>
    <row r="8" spans="1:14">
      <c r="A8" s="4" t="s">
        <v>126</v>
      </c>
      <c r="B8" s="5" t="n">
        <v>1081082</v>
      </c>
      <c r="C8" s="5" t="n">
        <v>4600000</v>
      </c>
    </row>
    <row r="9" spans="1:14">
      <c r="A9" s="4" t="s">
        <v>127</v>
      </c>
      <c r="H9" s="5" t="n">
        <v>4</v>
      </c>
      <c r="N9" s="5" t="n">
        <v>4</v>
      </c>
    </row>
    <row r="10" spans="1:14">
      <c r="A10" s="4" t="s">
        <v>128</v>
      </c>
      <c r="E10" s="5" t="n">
        <v>61176</v>
      </c>
    </row>
    <row r="11" spans="1:14">
      <c r="A11" s="4" t="s">
        <v>129</v>
      </c>
      <c r="I11" s="5" t="n">
        <v>105</v>
      </c>
      <c r="N11" s="5" t="n">
        <v>105</v>
      </c>
    </row>
    <row r="12" spans="1:14">
      <c r="A12" s="4" t="s">
        <v>130</v>
      </c>
      <c r="I12" s="5" t="n">
        <v>-225</v>
      </c>
      <c r="N12" s="5" t="n">
        <v>-225</v>
      </c>
    </row>
    <row r="13" spans="1:14">
      <c r="A13" s="4" t="s">
        <v>131</v>
      </c>
      <c r="H13" s="5" t="n">
        <v>6104</v>
      </c>
      <c r="N13" s="5" t="n">
        <v>6104</v>
      </c>
    </row>
    <row r="14" spans="1:14">
      <c r="A14" s="4" t="s">
        <v>92</v>
      </c>
      <c r="J14" s="5" t="n">
        <v>-48079</v>
      </c>
      <c r="N14" s="5" t="n">
        <v>-48079</v>
      </c>
    </row>
    <row r="15" spans="1:14">
      <c r="A15" s="4" t="s">
        <v>132</v>
      </c>
      <c r="H15" s="5" t="n">
        <v>260671</v>
      </c>
      <c r="I15" s="5" t="n">
        <v>-269</v>
      </c>
      <c r="J15" s="5" t="n">
        <v>-90912</v>
      </c>
      <c r="N15" s="5" t="n">
        <v>169490</v>
      </c>
    </row>
    <row r="16" spans="1:14">
      <c r="A16" s="4" t="s">
        <v>133</v>
      </c>
      <c r="E16" s="5" t="n">
        <v>26059181</v>
      </c>
    </row>
    <row r="17" spans="1:14">
      <c r="A17" s="3" t="s">
        <v>122</v>
      </c>
    </row>
    <row r="18" spans="1:14">
      <c r="A18" s="4" t="s">
        <v>123</v>
      </c>
      <c r="H18" s="5" t="n">
        <v>9675</v>
      </c>
      <c r="N18" s="5" t="n">
        <v>9675</v>
      </c>
    </row>
    <row r="19" spans="1:14">
      <c r="A19" s="4" t="s">
        <v>124</v>
      </c>
      <c r="E19" s="5" t="n">
        <v>349527</v>
      </c>
    </row>
    <row r="20" spans="1:14">
      <c r="A20" s="4" t="s">
        <v>125</v>
      </c>
      <c r="G20" s="5" t="n">
        <v>80918</v>
      </c>
      <c r="H20" s="5" t="n">
        <v>19311</v>
      </c>
      <c r="L20" s="5" t="n">
        <v>80918</v>
      </c>
      <c r="N20" s="5" t="n">
        <v>19311</v>
      </c>
    </row>
    <row r="21" spans="1:14">
      <c r="A21" s="4" t="s">
        <v>126</v>
      </c>
      <c r="C21" s="5" t="n">
        <v>3747602</v>
      </c>
      <c r="D21" s="5" t="n">
        <v>635000</v>
      </c>
    </row>
    <row r="22" spans="1:14">
      <c r="A22" s="4" t="s">
        <v>127</v>
      </c>
      <c r="H22" s="5" t="n">
        <v>-62</v>
      </c>
      <c r="N22" s="5" t="n">
        <v>-62</v>
      </c>
    </row>
    <row r="23" spans="1:14">
      <c r="A23" s="4" t="s">
        <v>128</v>
      </c>
      <c r="E23" s="5" t="n">
        <v>65195</v>
      </c>
    </row>
    <row r="24" spans="1:14">
      <c r="A24" s="4" t="s">
        <v>129</v>
      </c>
      <c r="I24" s="5" t="n">
        <v>-121</v>
      </c>
      <c r="N24" s="5" t="n">
        <v>-121</v>
      </c>
    </row>
    <row r="25" spans="1:14">
      <c r="A25" s="4" t="s">
        <v>130</v>
      </c>
      <c r="I25" s="5" t="n">
        <v>144</v>
      </c>
      <c r="N25" s="5" t="n">
        <v>144</v>
      </c>
    </row>
    <row r="26" spans="1:14">
      <c r="A26" s="4" t="s">
        <v>131</v>
      </c>
      <c r="H26" s="5" t="n">
        <v>14430</v>
      </c>
      <c r="N26" s="5" t="n">
        <v>14430</v>
      </c>
    </row>
    <row r="27" spans="1:14">
      <c r="A27" s="4" t="s">
        <v>92</v>
      </c>
      <c r="J27" s="5" t="n">
        <v>-68523</v>
      </c>
      <c r="N27" s="5" t="n">
        <v>-68523</v>
      </c>
    </row>
    <row r="28" spans="1:14">
      <c r="A28" s="4" t="s">
        <v>134</v>
      </c>
      <c r="H28" s="5" t="n">
        <v>384943</v>
      </c>
      <c r="I28" s="5" t="n">
        <v>-246</v>
      </c>
      <c r="J28" s="5" t="n">
        <v>-159435</v>
      </c>
      <c r="N28" s="7" t="n">
        <v>225262</v>
      </c>
    </row>
    <row r="29" spans="1:14">
      <c r="A29" s="4" t="s">
        <v>135</v>
      </c>
      <c r="E29" s="5" t="n">
        <v>30856505</v>
      </c>
      <c r="N29" s="5" t="n">
        <v>30856505</v>
      </c>
    </row>
    <row r="30" spans="1:14">
      <c r="A30" s="3" t="s">
        <v>122</v>
      </c>
    </row>
    <row r="31" spans="1:14">
      <c r="A31" s="4" t="s">
        <v>123</v>
      </c>
      <c r="H31" s="5" t="n">
        <v>2215</v>
      </c>
      <c r="N31" s="7" t="n">
        <v>2215</v>
      </c>
    </row>
    <row r="32" spans="1:14">
      <c r="A32" s="4" t="s">
        <v>124</v>
      </c>
      <c r="E32" s="5" t="n">
        <v>253181</v>
      </c>
    </row>
    <row r="33" spans="1:14">
      <c r="A33" s="4" t="s">
        <v>125</v>
      </c>
      <c r="G33" s="7" t="n">
        <v>100205</v>
      </c>
      <c r="L33" s="7" t="n">
        <v>100205</v>
      </c>
    </row>
    <row r="34" spans="1:14">
      <c r="A34" s="4" t="s">
        <v>126</v>
      </c>
      <c r="C34" s="5" t="n">
        <v>9941750</v>
      </c>
      <c r="M34" s="5" t="n">
        <v>635000</v>
      </c>
    </row>
    <row r="35" spans="1:14">
      <c r="A35" s="4" t="s">
        <v>127</v>
      </c>
      <c r="H35" s="5" t="n">
        <v>-52</v>
      </c>
      <c r="N35" s="5" t="n">
        <v>-52</v>
      </c>
    </row>
    <row r="36" spans="1:14">
      <c r="A36" s="4" t="s">
        <v>128</v>
      </c>
      <c r="E36" s="5" t="n">
        <v>159289</v>
      </c>
    </row>
    <row r="37" spans="1:14">
      <c r="A37" s="4" t="s">
        <v>129</v>
      </c>
      <c r="I37" s="5" t="n">
        <v>145</v>
      </c>
      <c r="N37" s="5" t="n">
        <v>145</v>
      </c>
    </row>
    <row r="38" spans="1:14">
      <c r="A38" s="4" t="s">
        <v>130</v>
      </c>
      <c r="I38" s="5" t="n">
        <v>32</v>
      </c>
      <c r="N38" s="5" t="n">
        <v>32</v>
      </c>
    </row>
    <row r="39" spans="1:14">
      <c r="A39" s="4" t="s">
        <v>131</v>
      </c>
      <c r="H39" s="5" t="n">
        <v>20055</v>
      </c>
      <c r="N39" s="5" t="n">
        <v>20055</v>
      </c>
    </row>
    <row r="40" spans="1:14">
      <c r="A40" s="4" t="s">
        <v>92</v>
      </c>
      <c r="J40" s="5" t="n">
        <v>-132738</v>
      </c>
      <c r="N40" s="5" t="n">
        <v>-132738</v>
      </c>
    </row>
    <row r="41" spans="1:14">
      <c r="A41" s="4" t="s">
        <v>136</v>
      </c>
      <c r="H41" s="7" t="n">
        <v>507366</v>
      </c>
      <c r="I41" s="7" t="n">
        <v>-69</v>
      </c>
      <c r="J41" s="7" t="n">
        <v>-292173</v>
      </c>
      <c r="N41" s="7" t="n">
        <v>215124</v>
      </c>
    </row>
    <row r="42" spans="1:14">
      <c r="A42" s="4" t="s">
        <v>137</v>
      </c>
      <c r="E42" s="5" t="n">
        <v>41210725</v>
      </c>
      <c r="N42" s="5" t="n">
        <v>41210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41"/>
    <col customWidth="1" max="3" min="3" width="37"/>
    <col customWidth="1" max="4" min="4" width="21"/>
  </cols>
  <sheetData>
    <row r="1" spans="1:4">
      <c r="A1" s="1" t="s">
        <v>513</v>
      </c>
      <c r="B1" s="2" t="s">
        <v>1</v>
      </c>
    </row>
    <row r="2" spans="1:4">
      <c r="B2" s="2" t="s">
        <v>514</v>
      </c>
      <c r="C2" s="2" t="s">
        <v>515</v>
      </c>
      <c r="D2" s="2" t="s">
        <v>516</v>
      </c>
    </row>
    <row r="3" spans="1:4">
      <c r="A3" s="3" t="s">
        <v>191</v>
      </c>
    </row>
    <row r="4" spans="1:4">
      <c r="A4" s="4" t="s">
        <v>71</v>
      </c>
      <c r="B4" s="5" t="n">
        <v>10000000</v>
      </c>
      <c r="C4" s="5" t="n">
        <v>10000000</v>
      </c>
    </row>
    <row r="5" spans="1:4">
      <c r="A5" s="4" t="s">
        <v>73</v>
      </c>
      <c r="B5" s="5" t="n">
        <v>0</v>
      </c>
      <c r="C5" s="5" t="n">
        <v>0</v>
      </c>
    </row>
    <row r="6" spans="1:4">
      <c r="A6" s="4" t="s">
        <v>75</v>
      </c>
      <c r="B6" s="5" t="n">
        <v>100000000</v>
      </c>
      <c r="C6" s="5" t="n">
        <v>100000000</v>
      </c>
    </row>
    <row r="7" spans="1:4">
      <c r="A7" s="4" t="s">
        <v>517</v>
      </c>
      <c r="B7" s="8" t="n">
        <v>1e-05</v>
      </c>
      <c r="C7" s="8" t="n">
        <v>1e-05</v>
      </c>
    </row>
    <row r="8" spans="1:4">
      <c r="A8" s="4" t="s">
        <v>518</v>
      </c>
      <c r="B8" s="5" t="n">
        <v>1</v>
      </c>
    </row>
    <row r="9" spans="1:4">
      <c r="A9" s="4" t="s">
        <v>519</v>
      </c>
      <c r="B9" s="7" t="n">
        <v>0</v>
      </c>
      <c r="C9" s="7" t="n">
        <v>0</v>
      </c>
      <c r="D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521</v>
      </c>
      <c r="C1" s="2" t="s">
        <v>522</v>
      </c>
      <c r="D1" s="2" t="s">
        <v>487</v>
      </c>
      <c r="E1" s="2" t="s">
        <v>348</v>
      </c>
      <c r="F1" s="2" t="s">
        <v>523</v>
      </c>
      <c r="G1" s="2" t="s">
        <v>2</v>
      </c>
      <c r="H1" s="2" t="s">
        <v>37</v>
      </c>
      <c r="I1" s="2" t="s">
        <v>79</v>
      </c>
    </row>
    <row r="2" spans="1:9">
      <c r="A2" s="3" t="s">
        <v>524</v>
      </c>
    </row>
    <row r="3" spans="1:9">
      <c r="A3" s="4" t="s">
        <v>126</v>
      </c>
      <c r="E3" s="5" t="n">
        <v>3747602</v>
      </c>
    </row>
    <row r="4" spans="1:9">
      <c r="A4" s="4" t="s">
        <v>77</v>
      </c>
      <c r="G4" s="5" t="n">
        <v>41210725</v>
      </c>
      <c r="H4" s="5" t="n">
        <v>30856505</v>
      </c>
    </row>
    <row r="5" spans="1:9">
      <c r="A5" s="4" t="s">
        <v>525</v>
      </c>
      <c r="E5" s="9" t="n">
        <v>23.02</v>
      </c>
    </row>
    <row r="6" spans="1:9">
      <c r="A6" s="4" t="s">
        <v>526</v>
      </c>
      <c r="E6" s="7" t="n">
        <v>86270</v>
      </c>
    </row>
    <row r="7" spans="1:9">
      <c r="A7" s="4" t="s">
        <v>527</v>
      </c>
      <c r="E7" s="5" t="n">
        <v>5176</v>
      </c>
    </row>
    <row r="8" spans="1:9">
      <c r="A8" s="4" t="s">
        <v>528</v>
      </c>
      <c r="E8" s="5" t="n">
        <v>176</v>
      </c>
    </row>
    <row r="9" spans="1:9">
      <c r="A9" s="4" t="s">
        <v>529</v>
      </c>
      <c r="E9" s="7" t="n">
        <v>80918</v>
      </c>
    </row>
    <row r="10" spans="1:9">
      <c r="A10" s="4" t="s">
        <v>530</v>
      </c>
    </row>
    <row r="11" spans="1:9">
      <c r="A11" s="3" t="s">
        <v>524</v>
      </c>
    </row>
    <row r="12" spans="1:9">
      <c r="A12" s="4" t="s">
        <v>126</v>
      </c>
      <c r="C12" s="5" t="n">
        <v>600000</v>
      </c>
    </row>
    <row r="13" spans="1:9">
      <c r="A13" s="4" t="s">
        <v>525</v>
      </c>
      <c r="C13" s="9" t="n">
        <v>22.75</v>
      </c>
    </row>
    <row r="14" spans="1:9">
      <c r="A14" s="4" t="s">
        <v>526</v>
      </c>
      <c r="C14" s="7" t="n">
        <v>13650</v>
      </c>
    </row>
    <row r="15" spans="1:9">
      <c r="A15" s="4" t="s">
        <v>116</v>
      </c>
    </row>
    <row r="16" spans="1:9">
      <c r="A16" s="3" t="s">
        <v>524</v>
      </c>
    </row>
    <row r="17" spans="1:9">
      <c r="A17" s="4" t="s">
        <v>126</v>
      </c>
      <c r="F17" s="5" t="n">
        <v>1081082</v>
      </c>
    </row>
    <row r="18" spans="1:9">
      <c r="A18" s="4" t="s">
        <v>525</v>
      </c>
      <c r="F18" s="9" t="n">
        <v>18.5</v>
      </c>
    </row>
    <row r="19" spans="1:9">
      <c r="A19" s="4" t="s">
        <v>526</v>
      </c>
      <c r="F19" s="7" t="n">
        <v>20000</v>
      </c>
    </row>
    <row r="20" spans="1:9">
      <c r="A20" s="4" t="s">
        <v>528</v>
      </c>
      <c r="F20" s="5" t="n">
        <v>153</v>
      </c>
    </row>
    <row r="21" spans="1:9">
      <c r="A21" s="4" t="s">
        <v>531</v>
      </c>
      <c r="F21" s="5" t="n">
        <v>1300</v>
      </c>
    </row>
    <row r="22" spans="1:9">
      <c r="A22" s="4" t="s">
        <v>529</v>
      </c>
      <c r="F22" s="7" t="n">
        <v>18547</v>
      </c>
    </row>
    <row r="23" spans="1:9">
      <c r="A23" s="4" t="s">
        <v>532</v>
      </c>
      <c r="I23" s="7" t="n">
        <v>18547</v>
      </c>
    </row>
    <row r="24" spans="1:9">
      <c r="A24" s="4" t="s">
        <v>533</v>
      </c>
    </row>
    <row r="25" spans="1:9">
      <c r="A25" s="3" t="s">
        <v>524</v>
      </c>
    </row>
    <row r="26" spans="1:9">
      <c r="A26" s="4" t="s">
        <v>126</v>
      </c>
      <c r="I26" s="5" t="n">
        <v>1081082</v>
      </c>
    </row>
    <row r="27" spans="1:9">
      <c r="A27" s="4" t="s">
        <v>117</v>
      </c>
    </row>
    <row r="28" spans="1:9">
      <c r="A28" s="3" t="s">
        <v>524</v>
      </c>
    </row>
    <row r="29" spans="1:9">
      <c r="A29" s="4" t="s">
        <v>126</v>
      </c>
      <c r="B29" s="5" t="n">
        <v>4000000</v>
      </c>
    </row>
    <row r="30" spans="1:9">
      <c r="A30" s="4" t="s">
        <v>525</v>
      </c>
      <c r="B30" s="9" t="n">
        <v>22.75</v>
      </c>
    </row>
    <row r="31" spans="1:9">
      <c r="A31" s="4" t="s">
        <v>526</v>
      </c>
      <c r="B31" s="7" t="n">
        <v>91000</v>
      </c>
    </row>
    <row r="32" spans="1:9">
      <c r="A32" s="4" t="s">
        <v>527</v>
      </c>
      <c r="B32" s="5" t="n">
        <v>6279</v>
      </c>
    </row>
    <row r="33" spans="1:9">
      <c r="A33" s="4" t="s">
        <v>528</v>
      </c>
      <c r="B33" s="5" t="n">
        <v>188</v>
      </c>
    </row>
    <row r="34" spans="1:9">
      <c r="A34" s="4" t="s">
        <v>529</v>
      </c>
      <c r="B34" s="7" t="n">
        <v>98158</v>
      </c>
    </row>
    <row r="35" spans="1:9">
      <c r="A35" s="4" t="s">
        <v>532</v>
      </c>
      <c r="G35" s="7" t="n">
        <v>100205</v>
      </c>
      <c r="H35" s="7" t="n">
        <v>80918</v>
      </c>
      <c r="I35" s="7" t="n">
        <v>98158</v>
      </c>
    </row>
    <row r="36" spans="1:9">
      <c r="A36" s="4" t="s">
        <v>534</v>
      </c>
    </row>
    <row r="37" spans="1:9">
      <c r="A37" s="3" t="s">
        <v>524</v>
      </c>
    </row>
    <row r="38" spans="1:9">
      <c r="A38" s="4" t="s">
        <v>126</v>
      </c>
      <c r="G38" s="5" t="n">
        <v>9941750</v>
      </c>
      <c r="H38" s="5" t="n">
        <v>3747602</v>
      </c>
      <c r="I38" s="5" t="n">
        <v>4600000</v>
      </c>
    </row>
    <row r="39" spans="1:9">
      <c r="A39" s="4" t="s">
        <v>118</v>
      </c>
    </row>
    <row r="40" spans="1:9">
      <c r="A40" s="3" t="s">
        <v>524</v>
      </c>
    </row>
    <row r="41" spans="1:9">
      <c r="A41" s="4" t="s">
        <v>126</v>
      </c>
      <c r="G41" s="5" t="n">
        <v>635000</v>
      </c>
    </row>
    <row r="42" spans="1:9">
      <c r="A42" s="4" t="s">
        <v>525</v>
      </c>
      <c r="G42" s="9" t="n">
        <v>31.5</v>
      </c>
    </row>
    <row r="43" spans="1:9">
      <c r="A43" s="4" t="s">
        <v>526</v>
      </c>
      <c r="G43" s="7" t="n">
        <v>20003</v>
      </c>
    </row>
    <row r="44" spans="1:9">
      <c r="A44" s="4" t="s">
        <v>528</v>
      </c>
      <c r="G44" s="7" t="n">
        <v>691</v>
      </c>
    </row>
    <row r="45" spans="1:9">
      <c r="A45" s="4" t="s">
        <v>532</v>
      </c>
      <c r="H45" s="7" t="n">
        <v>19311</v>
      </c>
    </row>
    <row r="46" spans="1:9">
      <c r="A46" s="4" t="s">
        <v>535</v>
      </c>
    </row>
    <row r="47" spans="1:9">
      <c r="A47" s="3" t="s">
        <v>524</v>
      </c>
    </row>
    <row r="48" spans="1:9">
      <c r="A48" s="4" t="s">
        <v>126</v>
      </c>
      <c r="H48" s="5" t="n">
        <v>635000</v>
      </c>
    </row>
    <row r="49" spans="1:9">
      <c r="A49" s="4" t="s">
        <v>536</v>
      </c>
    </row>
    <row r="50" spans="1:9">
      <c r="A50" s="3" t="s">
        <v>524</v>
      </c>
    </row>
    <row r="51" spans="1:9">
      <c r="A51" s="4" t="s">
        <v>126</v>
      </c>
      <c r="D51" s="5" t="n">
        <v>9941750</v>
      </c>
    </row>
    <row r="52" spans="1:9">
      <c r="A52" s="4" t="s">
        <v>525</v>
      </c>
      <c r="D52" s="9" t="n">
        <v>10.75</v>
      </c>
    </row>
    <row r="53" spans="1:9">
      <c r="A53" s="4" t="s">
        <v>526</v>
      </c>
      <c r="D53" s="7" t="n">
        <v>106874</v>
      </c>
    </row>
    <row r="54" spans="1:9">
      <c r="A54" s="4" t="s">
        <v>527</v>
      </c>
      <c r="D54" s="5" t="n">
        <v>6412</v>
      </c>
    </row>
    <row r="55" spans="1:9">
      <c r="A55" s="4" t="s">
        <v>528</v>
      </c>
      <c r="D55" s="5" t="n">
        <v>257</v>
      </c>
    </row>
    <row r="56" spans="1:9">
      <c r="A56" s="4" t="s">
        <v>532</v>
      </c>
      <c r="D56" s="7" t="n">
        <v>1002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7"/>
    <col customWidth="1" max="6" min="6" width="14"/>
    <col customWidth="1" max="7" min="7" width="14"/>
    <col customWidth="1" max="8" min="8" width="14"/>
    <col customWidth="1" max="9" min="9" width="14"/>
  </cols>
  <sheetData>
    <row r="1" spans="1:9">
      <c r="A1" s="1" t="s">
        <v>537</v>
      </c>
      <c r="B1" s="2" t="s">
        <v>372</v>
      </c>
      <c r="C1" s="2" t="s">
        <v>2</v>
      </c>
      <c r="D1" s="2" t="s">
        <v>37</v>
      </c>
      <c r="E1" s="2" t="s">
        <v>79</v>
      </c>
      <c r="F1" s="2" t="s">
        <v>538</v>
      </c>
      <c r="G1" s="2" t="s">
        <v>539</v>
      </c>
      <c r="H1" s="2" t="s">
        <v>540</v>
      </c>
      <c r="I1" s="2" t="s">
        <v>541</v>
      </c>
    </row>
    <row r="2" spans="1:9">
      <c r="A2" s="3" t="s">
        <v>542</v>
      </c>
    </row>
    <row r="3" spans="1:9">
      <c r="A3" s="4" t="s">
        <v>543</v>
      </c>
      <c r="C3" s="5" t="n">
        <v>1459800</v>
      </c>
      <c r="D3" s="5" t="n">
        <v>790100</v>
      </c>
      <c r="E3" s="5" t="n">
        <v>1083919</v>
      </c>
    </row>
    <row r="4" spans="1:9">
      <c r="A4" s="4" t="s">
        <v>544</v>
      </c>
      <c r="C4" s="5" t="n">
        <v>4282081</v>
      </c>
      <c r="D4" s="5" t="n">
        <v>3328757</v>
      </c>
      <c r="E4" s="5" t="n">
        <v>2702350</v>
      </c>
      <c r="H4" s="5" t="n">
        <v>1738524</v>
      </c>
    </row>
    <row r="5" spans="1:9">
      <c r="A5" s="3" t="s">
        <v>545</v>
      </c>
    </row>
    <row r="6" spans="1:9">
      <c r="A6" s="4" t="s">
        <v>546</v>
      </c>
      <c r="C6" s="4" t="s">
        <v>547</v>
      </c>
      <c r="D6" s="4" t="s">
        <v>548</v>
      </c>
      <c r="E6" s="4" t="s">
        <v>549</v>
      </c>
    </row>
    <row r="7" spans="1:9">
      <c r="A7" s="4" t="s">
        <v>550</v>
      </c>
      <c r="C7" s="4" t="s">
        <v>551</v>
      </c>
      <c r="D7" s="4" t="s">
        <v>552</v>
      </c>
      <c r="E7" s="4" t="s">
        <v>553</v>
      </c>
    </row>
    <row r="8" spans="1:9">
      <c r="A8" s="4" t="s">
        <v>554</v>
      </c>
      <c r="C8" s="4" t="s">
        <v>555</v>
      </c>
      <c r="D8" s="4" t="s">
        <v>556</v>
      </c>
      <c r="E8" s="4" t="s">
        <v>557</v>
      </c>
    </row>
    <row r="9" spans="1:9">
      <c r="A9" s="4" t="s">
        <v>352</v>
      </c>
      <c r="C9" s="4" t="s">
        <v>353</v>
      </c>
      <c r="D9" s="4" t="s">
        <v>353</v>
      </c>
      <c r="E9" s="4" t="s">
        <v>353</v>
      </c>
    </row>
    <row r="10" spans="1:9">
      <c r="A10" s="4" t="s">
        <v>558</v>
      </c>
    </row>
    <row r="11" spans="1:9">
      <c r="A11" s="3" t="s">
        <v>542</v>
      </c>
    </row>
    <row r="12" spans="1:9">
      <c r="A12" s="4" t="s">
        <v>559</v>
      </c>
      <c r="G12" s="5" t="n">
        <v>1000000</v>
      </c>
    </row>
    <row r="13" spans="1:9">
      <c r="A13" s="4" t="s">
        <v>560</v>
      </c>
    </row>
    <row r="14" spans="1:9">
      <c r="A14" s="3" t="s">
        <v>542</v>
      </c>
    </row>
    <row r="15" spans="1:9">
      <c r="A15" s="4" t="s">
        <v>559</v>
      </c>
      <c r="I15" s="5" t="n">
        <v>1643872</v>
      </c>
    </row>
    <row r="16" spans="1:9">
      <c r="A16" s="4" t="s">
        <v>561</v>
      </c>
      <c r="C16" s="5" t="n">
        <v>1616362</v>
      </c>
    </row>
    <row r="17" spans="1:9">
      <c r="A17" s="4" t="s">
        <v>562</v>
      </c>
      <c r="C17" s="4" t="s">
        <v>563</v>
      </c>
    </row>
    <row r="18" spans="1:9">
      <c r="A18" s="4" t="s">
        <v>564</v>
      </c>
      <c r="B18" s="5" t="n">
        <v>1648429</v>
      </c>
    </row>
    <row r="19" spans="1:9">
      <c r="A19" s="4" t="s">
        <v>565</v>
      </c>
    </row>
    <row r="20" spans="1:9">
      <c r="A20" s="3" t="s">
        <v>542</v>
      </c>
    </row>
    <row r="21" spans="1:9">
      <c r="A21" s="4" t="s">
        <v>561</v>
      </c>
      <c r="C21" s="5" t="n">
        <v>0</v>
      </c>
    </row>
    <row r="22" spans="1:9">
      <c r="A22" s="4" t="s">
        <v>543</v>
      </c>
      <c r="F22" s="5" t="n">
        <v>1140524</v>
      </c>
    </row>
    <row r="23" spans="1:9">
      <c r="A23" s="4" t="s">
        <v>544</v>
      </c>
      <c r="C23" s="5" t="n">
        <v>948761</v>
      </c>
      <c r="D23" s="5" t="n">
        <v>984720</v>
      </c>
    </row>
    <row r="24" spans="1:9">
      <c r="A24" s="4" t="s">
        <v>566</v>
      </c>
      <c r="C24" s="4" t="s">
        <v>567</v>
      </c>
    </row>
    <row r="25" spans="1:9">
      <c r="A25" s="4" t="s">
        <v>568</v>
      </c>
      <c r="C25" s="4" t="s">
        <v>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24"/>
  </cols>
  <sheetData>
    <row r="1" spans="1:5">
      <c r="A1" s="1" t="s">
        <v>569</v>
      </c>
      <c r="B1" s="2" t="s">
        <v>1</v>
      </c>
    </row>
    <row r="2" spans="1:5">
      <c r="B2" s="2" t="s">
        <v>2</v>
      </c>
      <c r="C2" s="2" t="s">
        <v>37</v>
      </c>
      <c r="D2" s="2" t="s">
        <v>79</v>
      </c>
      <c r="E2" s="2" t="s">
        <v>540</v>
      </c>
    </row>
    <row r="3" spans="1:5">
      <c r="A3" s="3" t="s">
        <v>570</v>
      </c>
    </row>
    <row r="4" spans="1:5">
      <c r="A4" s="4" t="s">
        <v>571</v>
      </c>
      <c r="B4" s="5" t="n">
        <v>3328757</v>
      </c>
      <c r="C4" s="5" t="n">
        <v>2702350</v>
      </c>
      <c r="D4" s="5" t="n">
        <v>1738524</v>
      </c>
    </row>
    <row r="5" spans="1:5">
      <c r="A5" s="4" t="s">
        <v>572</v>
      </c>
      <c r="B5" s="5" t="n">
        <v>1459800</v>
      </c>
      <c r="C5" s="5" t="n">
        <v>790100</v>
      </c>
      <c r="D5" s="5" t="n">
        <v>1083919</v>
      </c>
    </row>
    <row r="6" spans="1:5">
      <c r="A6" s="4" t="s">
        <v>573</v>
      </c>
      <c r="B6" s="5" t="n">
        <v>-59450</v>
      </c>
      <c r="C6" s="5" t="n">
        <v>-36738</v>
      </c>
      <c r="D6" s="5" t="n">
        <v>-51980</v>
      </c>
    </row>
    <row r="7" spans="1:5">
      <c r="A7" s="4" t="s">
        <v>574</v>
      </c>
      <c r="B7" s="5" t="n">
        <v>-447026</v>
      </c>
      <c r="C7" s="5" t="n">
        <v>-126955</v>
      </c>
      <c r="D7" s="5" t="n">
        <v>-68113</v>
      </c>
    </row>
    <row r="8" spans="1:5">
      <c r="A8" s="4" t="s">
        <v>575</v>
      </c>
      <c r="B8" s="5" t="n">
        <v>4282081</v>
      </c>
      <c r="C8" s="5" t="n">
        <v>3328757</v>
      </c>
      <c r="D8" s="5" t="n">
        <v>2702350</v>
      </c>
      <c r="E8" s="5" t="n">
        <v>1738524</v>
      </c>
    </row>
    <row r="9" spans="1:5">
      <c r="A9" s="4" t="s">
        <v>576</v>
      </c>
      <c r="B9" s="5" t="n">
        <v>4282081</v>
      </c>
    </row>
    <row r="10" spans="1:5">
      <c r="A10" s="4" t="s">
        <v>577</v>
      </c>
      <c r="B10" s="5" t="n">
        <v>1908561</v>
      </c>
    </row>
    <row r="11" spans="1:5">
      <c r="A11" s="3" t="s">
        <v>578</v>
      </c>
    </row>
    <row r="12" spans="1:5">
      <c r="A12" s="4" t="s">
        <v>579</v>
      </c>
      <c r="B12" s="9" t="n">
        <v>20.69</v>
      </c>
      <c r="C12" s="9" t="n">
        <v>18.94</v>
      </c>
      <c r="D12" s="9" t="n">
        <v>13.23</v>
      </c>
    </row>
    <row r="13" spans="1:5">
      <c r="A13" s="4" t="s">
        <v>580</v>
      </c>
      <c r="B13" s="10" t="n">
        <v>20.97</v>
      </c>
      <c r="C13" s="10" t="n">
        <v>26.21</v>
      </c>
      <c r="D13" s="10" t="n">
        <v>27.12</v>
      </c>
    </row>
    <row r="14" spans="1:5">
      <c r="A14" s="4" t="s">
        <v>581</v>
      </c>
      <c r="B14" s="10" t="n">
        <v>9.699999999999999</v>
      </c>
      <c r="C14" s="10" t="n">
        <v>6.4</v>
      </c>
    </row>
    <row r="15" spans="1:5">
      <c r="A15" s="4" t="s">
        <v>582</v>
      </c>
      <c r="B15" s="10" t="n">
        <v>24.62</v>
      </c>
      <c r="C15" s="10" t="n">
        <v>22.05</v>
      </c>
    </row>
    <row r="16" spans="1:5">
      <c r="A16" s="4" t="s">
        <v>583</v>
      </c>
      <c r="B16" s="10" t="n">
        <v>20.53</v>
      </c>
      <c r="C16" s="9" t="n">
        <v>20.69</v>
      </c>
      <c r="D16" s="9" t="n">
        <v>18.94</v>
      </c>
      <c r="E16" s="9" t="n">
        <v>13.23</v>
      </c>
    </row>
    <row r="17" spans="1:5">
      <c r="A17" s="4" t="s">
        <v>584</v>
      </c>
      <c r="B17" s="10" t="n">
        <v>20.53</v>
      </c>
    </row>
    <row r="18" spans="1:5">
      <c r="A18" s="4" t="s">
        <v>585</v>
      </c>
      <c r="B18" s="9" t="n">
        <v>17.53</v>
      </c>
    </row>
    <row r="19" spans="1:5">
      <c r="A19" s="3" t="s">
        <v>586</v>
      </c>
    </row>
    <row r="20" spans="1:5">
      <c r="A20" s="4" t="s">
        <v>587</v>
      </c>
      <c r="B20" s="4" t="s">
        <v>588</v>
      </c>
      <c r="C20" s="4" t="s">
        <v>589</v>
      </c>
      <c r="D20" s="4" t="s">
        <v>590</v>
      </c>
      <c r="E20" s="4" t="s">
        <v>591</v>
      </c>
    </row>
    <row r="21" spans="1:5">
      <c r="A21" s="4" t="s">
        <v>592</v>
      </c>
      <c r="B21" s="4" t="s">
        <v>588</v>
      </c>
    </row>
    <row r="22" spans="1:5">
      <c r="A22" s="4" t="s">
        <v>593</v>
      </c>
      <c r="B22" s="4" t="s">
        <v>594</v>
      </c>
    </row>
    <row r="23" spans="1:5">
      <c r="A23" s="3" t="s">
        <v>595</v>
      </c>
    </row>
    <row r="24" spans="1:5">
      <c r="A24" s="4" t="s">
        <v>595</v>
      </c>
      <c r="B24" s="7" t="n">
        <v>2404</v>
      </c>
      <c r="C24" s="7" t="n">
        <v>19812</v>
      </c>
      <c r="D24" s="7" t="n">
        <v>24434</v>
      </c>
      <c r="E24" s="7" t="n">
        <v>24722</v>
      </c>
    </row>
    <row r="25" spans="1:5">
      <c r="A25" s="4" t="s">
        <v>596</v>
      </c>
      <c r="B25" s="5" t="n">
        <v>2404</v>
      </c>
    </row>
    <row r="26" spans="1:5">
      <c r="A26" s="4" t="s">
        <v>597</v>
      </c>
      <c r="B26" s="7" t="n">
        <v>2404</v>
      </c>
    </row>
    <row r="27" spans="1:5">
      <c r="A27" s="4" t="s">
        <v>598</v>
      </c>
      <c r="B27" s="9" t="n">
        <v>16.55</v>
      </c>
      <c r="C27" s="9" t="n">
        <v>20.28</v>
      </c>
      <c r="D27" s="9" t="n">
        <v>21.1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79</v>
      </c>
    </row>
    <row r="3" spans="1:4">
      <c r="A3" s="3" t="s">
        <v>600</v>
      </c>
    </row>
    <row r="4" spans="1:4">
      <c r="A4" s="4" t="s">
        <v>601</v>
      </c>
      <c r="B4" s="5" t="n">
        <v>283553</v>
      </c>
      <c r="C4" s="5" t="n">
        <v>219614</v>
      </c>
      <c r="D4" s="5" t="n">
        <v>53800</v>
      </c>
    </row>
    <row r="5" spans="1:4">
      <c r="A5" s="4" t="s">
        <v>602</v>
      </c>
      <c r="B5" s="5" t="n">
        <v>552060</v>
      </c>
      <c r="C5" s="5" t="n">
        <v>117883</v>
      </c>
      <c r="D5" s="5" t="n">
        <v>180764</v>
      </c>
    </row>
    <row r="6" spans="1:4">
      <c r="A6" s="4" t="s">
        <v>603</v>
      </c>
      <c r="B6" s="5" t="n">
        <v>-140497</v>
      </c>
      <c r="C6" s="5" t="n">
        <v>-40705</v>
      </c>
      <c r="D6" s="5" t="n">
        <v>-12950</v>
      </c>
    </row>
    <row r="7" spans="1:4">
      <c r="A7" s="4" t="s">
        <v>604</v>
      </c>
      <c r="B7" s="5" t="n">
        <v>-68709</v>
      </c>
      <c r="C7" s="5" t="n">
        <v>-13239</v>
      </c>
      <c r="D7" s="5" t="n">
        <v>-2000</v>
      </c>
    </row>
    <row r="8" spans="1:4">
      <c r="A8" s="4" t="s">
        <v>605</v>
      </c>
      <c r="B8" s="5" t="n">
        <v>626407</v>
      </c>
      <c r="C8" s="5" t="n">
        <v>283553</v>
      </c>
      <c r="D8" s="5" t="n">
        <v>219614</v>
      </c>
    </row>
    <row r="9" spans="1:4">
      <c r="A9" s="3" t="s">
        <v>606</v>
      </c>
    </row>
    <row r="10" spans="1:4">
      <c r="A10" s="4" t="s">
        <v>607</v>
      </c>
      <c r="B10" s="9" t="n">
        <v>27.02</v>
      </c>
      <c r="C10" s="9" t="n">
        <v>27.43</v>
      </c>
      <c r="D10" s="9" t="n">
        <v>28.68</v>
      </c>
    </row>
    <row r="11" spans="1:4">
      <c r="A11" s="4" t="s">
        <v>608</v>
      </c>
      <c r="B11" s="10" t="n">
        <v>19.03</v>
      </c>
      <c r="C11" s="10" t="n">
        <v>26.27</v>
      </c>
      <c r="D11" s="10" t="n">
        <v>27.16</v>
      </c>
    </row>
    <row r="12" spans="1:4">
      <c r="A12" s="4" t="s">
        <v>609</v>
      </c>
      <c r="B12" s="10" t="n">
        <v>27.22</v>
      </c>
      <c r="C12" s="10" t="n">
        <v>26.89</v>
      </c>
      <c r="D12" s="10" t="n">
        <v>28.68</v>
      </c>
    </row>
    <row r="13" spans="1:4">
      <c r="A13" s="4" t="s">
        <v>610</v>
      </c>
      <c r="B13" s="10" t="n">
        <v>23.65</v>
      </c>
      <c r="C13" s="10" t="n">
        <v>27.53</v>
      </c>
      <c r="D13" s="10" t="n">
        <v>28.68</v>
      </c>
    </row>
    <row r="14" spans="1:4">
      <c r="A14" s="4" t="s">
        <v>611</v>
      </c>
      <c r="B14" s="9" t="n">
        <v>20.3</v>
      </c>
      <c r="C14" s="9" t="n">
        <v>27.02</v>
      </c>
      <c r="D14" s="9" t="n">
        <v>27.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2</v>
      </c>
      <c r="B1" s="2" t="s">
        <v>1</v>
      </c>
    </row>
    <row r="2" spans="1:4">
      <c r="B2" s="2" t="s">
        <v>2</v>
      </c>
      <c r="C2" s="2" t="s">
        <v>37</v>
      </c>
      <c r="D2" s="2" t="s">
        <v>79</v>
      </c>
    </row>
    <row r="3" spans="1:4">
      <c r="A3" s="3" t="s">
        <v>131</v>
      </c>
    </row>
    <row r="4" spans="1:4">
      <c r="A4" s="4" t="s">
        <v>131</v>
      </c>
      <c r="B4" s="7" t="n">
        <v>20055</v>
      </c>
      <c r="C4" s="7" t="n">
        <v>14430</v>
      </c>
      <c r="D4" s="7" t="n">
        <v>6104</v>
      </c>
    </row>
    <row r="5" spans="1:4">
      <c r="A5" s="4" t="s">
        <v>613</v>
      </c>
      <c r="B5" s="5" t="n">
        <v>35909</v>
      </c>
    </row>
    <row r="6" spans="1:4">
      <c r="A6" s="4" t="s">
        <v>614</v>
      </c>
      <c r="B6" s="5" t="n">
        <v>9409</v>
      </c>
    </row>
    <row r="7" spans="1:4">
      <c r="A7" s="4" t="s">
        <v>615</v>
      </c>
    </row>
    <row r="8" spans="1:4">
      <c r="A8" s="3" t="s">
        <v>131</v>
      </c>
    </row>
    <row r="9" spans="1:4">
      <c r="A9" s="4" t="s">
        <v>131</v>
      </c>
      <c r="B9" s="5" t="n">
        <v>766</v>
      </c>
      <c r="C9" s="5" t="n">
        <v>211</v>
      </c>
    </row>
    <row r="10" spans="1:4">
      <c r="A10" s="4" t="s">
        <v>84</v>
      </c>
    </row>
    <row r="11" spans="1:4">
      <c r="A11" s="3" t="s">
        <v>131</v>
      </c>
    </row>
    <row r="12" spans="1:4">
      <c r="A12" s="4" t="s">
        <v>131</v>
      </c>
      <c r="B12" s="5" t="n">
        <v>6480</v>
      </c>
      <c r="C12" s="5" t="n">
        <v>5471</v>
      </c>
      <c r="D12" s="5" t="n">
        <v>2291</v>
      </c>
    </row>
    <row r="13" spans="1:4">
      <c r="A13" s="4" t="s">
        <v>85</v>
      </c>
    </row>
    <row r="14" spans="1:4">
      <c r="A14" s="3" t="s">
        <v>131</v>
      </c>
    </row>
    <row r="15" spans="1:4">
      <c r="A15" s="4" t="s">
        <v>131</v>
      </c>
      <c r="B15" s="5" t="n">
        <v>3492</v>
      </c>
      <c r="C15" s="5" t="n">
        <v>1851</v>
      </c>
    </row>
    <row r="16" spans="1:4">
      <c r="A16" s="4" t="s">
        <v>86</v>
      </c>
    </row>
    <row r="17" spans="1:4">
      <c r="A17" s="3" t="s">
        <v>131</v>
      </c>
    </row>
    <row r="18" spans="1:4">
      <c r="A18" s="4" t="s">
        <v>131</v>
      </c>
      <c r="B18" s="7" t="n">
        <v>9317</v>
      </c>
      <c r="C18" s="7" t="n">
        <v>6897</v>
      </c>
      <c r="D18" s="7" t="n">
        <v>3813</v>
      </c>
    </row>
    <row r="19" spans="1:4">
      <c r="A19" s="4" t="s">
        <v>616</v>
      </c>
    </row>
    <row r="20" spans="1:4">
      <c r="A20" s="3" t="s">
        <v>131</v>
      </c>
    </row>
    <row r="21" spans="1:4">
      <c r="A21" s="4" t="s">
        <v>617</v>
      </c>
      <c r="B21" s="4" t="s">
        <v>618</v>
      </c>
    </row>
    <row r="22" spans="1:4">
      <c r="A22" s="4" t="s">
        <v>619</v>
      </c>
    </row>
    <row r="23" spans="1:4">
      <c r="A23" s="3" t="s">
        <v>131</v>
      </c>
    </row>
    <row r="24" spans="1:4">
      <c r="A24" s="4" t="s">
        <v>617</v>
      </c>
      <c r="B24" s="4" t="s">
        <v>6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41</v>
      </c>
      <c r="J1" s="2" t="s">
        <v>1</v>
      </c>
    </row>
    <row r="2" spans="1:12">
      <c r="B2" s="2" t="s">
        <v>2</v>
      </c>
      <c r="C2" s="2" t="s">
        <v>342</v>
      </c>
      <c r="D2" s="2" t="s">
        <v>4</v>
      </c>
      <c r="E2" s="2" t="s">
        <v>343</v>
      </c>
      <c r="F2" s="2" t="s">
        <v>37</v>
      </c>
      <c r="G2" s="2" t="s">
        <v>344</v>
      </c>
      <c r="H2" s="2" t="s">
        <v>622</v>
      </c>
      <c r="I2" s="2" t="s">
        <v>623</v>
      </c>
      <c r="J2" s="2" t="s">
        <v>2</v>
      </c>
      <c r="K2" s="2" t="s">
        <v>37</v>
      </c>
      <c r="L2" s="2" t="s">
        <v>79</v>
      </c>
    </row>
    <row r="3" spans="1:12">
      <c r="A3" s="3" t="s">
        <v>624</v>
      </c>
    </row>
    <row r="4" spans="1:12">
      <c r="A4" s="4" t="s">
        <v>92</v>
      </c>
      <c r="B4" s="7" t="n">
        <v>-38551</v>
      </c>
      <c r="C4" s="7" t="n">
        <v>-32740</v>
      </c>
      <c r="D4" s="7" t="n">
        <v>-31218</v>
      </c>
      <c r="E4" s="7" t="n">
        <v>-30229</v>
      </c>
      <c r="F4" s="7" t="n">
        <v>-22934</v>
      </c>
      <c r="G4" s="7" t="n">
        <v>-18192</v>
      </c>
      <c r="H4" s="7" t="n">
        <v>-14838</v>
      </c>
      <c r="I4" s="7" t="n">
        <v>-12559</v>
      </c>
      <c r="J4" s="7" t="n">
        <v>-132738</v>
      </c>
      <c r="K4" s="7" t="n">
        <v>-68523</v>
      </c>
      <c r="L4" s="7" t="n">
        <v>-48079</v>
      </c>
    </row>
    <row r="5" spans="1:12">
      <c r="A5" s="3" t="s">
        <v>625</v>
      </c>
    </row>
    <row r="6" spans="1:12">
      <c r="A6" s="4" t="s">
        <v>626</v>
      </c>
      <c r="J6" s="5" t="n">
        <v>32909762</v>
      </c>
      <c r="K6" s="5" t="n">
        <v>28102386</v>
      </c>
      <c r="L6" s="5" t="n">
        <v>21415733</v>
      </c>
    </row>
    <row r="7" spans="1:12">
      <c r="A7" s="4" t="s">
        <v>627</v>
      </c>
      <c r="B7" s="9" t="n">
        <v>-0.99</v>
      </c>
      <c r="C7" s="9" t="n">
        <v>-1.06</v>
      </c>
      <c r="D7" s="9" t="n">
        <v>-1.01</v>
      </c>
      <c r="E7" s="9" t="n">
        <v>-0.98</v>
      </c>
      <c r="F7" s="9" t="n">
        <v>-0.74</v>
      </c>
      <c r="G7" s="9" t="n">
        <v>-0.63</v>
      </c>
      <c r="H7" s="9" t="n">
        <v>-0.5600000000000001</v>
      </c>
      <c r="I7" s="9" t="n">
        <v>-0.48</v>
      </c>
      <c r="J7" s="9" t="n">
        <v>-4.03</v>
      </c>
      <c r="K7" s="9" t="n">
        <v>-2.44</v>
      </c>
      <c r="L7" s="9" t="n">
        <v>-2.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79</v>
      </c>
    </row>
    <row r="3" spans="1:4">
      <c r="A3" s="3" t="s">
        <v>629</v>
      </c>
    </row>
    <row r="4" spans="1:4">
      <c r="A4" s="4" t="s">
        <v>301</v>
      </c>
      <c r="B4" s="5" t="n">
        <v>4908488</v>
      </c>
      <c r="C4" s="5" t="n">
        <v>3612310</v>
      </c>
      <c r="D4" s="5" t="n">
        <v>1792324</v>
      </c>
    </row>
    <row r="5" spans="1:4">
      <c r="A5" s="4" t="s">
        <v>616</v>
      </c>
    </row>
    <row r="6" spans="1:4">
      <c r="A6" s="3" t="s">
        <v>629</v>
      </c>
    </row>
    <row r="7" spans="1:4">
      <c r="A7" s="4" t="s">
        <v>301</v>
      </c>
      <c r="B7" s="5" t="n">
        <v>4282081</v>
      </c>
      <c r="C7" s="5" t="n">
        <v>3328757</v>
      </c>
      <c r="D7" s="5" t="n">
        <v>1738524</v>
      </c>
    </row>
    <row r="8" spans="1:4">
      <c r="A8" s="4" t="s">
        <v>619</v>
      </c>
    </row>
    <row r="9" spans="1:4">
      <c r="A9" s="3" t="s">
        <v>629</v>
      </c>
    </row>
    <row r="10" spans="1:4">
      <c r="A10" s="4" t="s">
        <v>301</v>
      </c>
      <c r="B10" s="5" t="n">
        <v>626407</v>
      </c>
      <c r="C10" s="5" t="n">
        <v>283553</v>
      </c>
      <c r="D10" s="5" t="n">
        <v>53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630</v>
      </c>
      <c r="B1" s="2" t="s">
        <v>1</v>
      </c>
    </row>
    <row r="2" spans="1:4">
      <c r="B2" s="2" t="s">
        <v>631</v>
      </c>
      <c r="C2" s="2" t="s">
        <v>328</v>
      </c>
      <c r="D2" s="2" t="s">
        <v>516</v>
      </c>
    </row>
    <row r="3" spans="1:4">
      <c r="A3" s="3" t="s">
        <v>632</v>
      </c>
    </row>
    <row r="4" spans="1:4">
      <c r="A4" s="4" t="s">
        <v>633</v>
      </c>
      <c r="B4" s="5" t="n">
        <v>33019</v>
      </c>
    </row>
    <row r="5" spans="1:4">
      <c r="A5" s="4" t="s">
        <v>634</v>
      </c>
      <c r="B5" s="7" t="n">
        <v>886</v>
      </c>
      <c r="C5" s="7" t="n">
        <v>946</v>
      </c>
      <c r="D5" s="7" t="n">
        <v>254</v>
      </c>
    </row>
    <row r="6" spans="1:4">
      <c r="A6" s="4" t="s">
        <v>635</v>
      </c>
      <c r="B6" s="5" t="n">
        <v>2</v>
      </c>
    </row>
    <row r="7" spans="1:4">
      <c r="A7" s="4" t="s">
        <v>636</v>
      </c>
      <c r="B7" s="4" t="s">
        <v>567</v>
      </c>
    </row>
    <row r="8" spans="1:4">
      <c r="A8" s="3" t="s">
        <v>637</v>
      </c>
    </row>
    <row r="9" spans="1:4">
      <c r="A9" s="4" t="s">
        <v>469</v>
      </c>
      <c r="B9" s="7" t="n">
        <v>1242</v>
      </c>
    </row>
    <row r="10" spans="1:4">
      <c r="A10" s="4" t="s">
        <v>470</v>
      </c>
      <c r="B10" s="5" t="n">
        <v>1156</v>
      </c>
    </row>
    <row r="11" spans="1:4">
      <c r="A11" s="4" t="s">
        <v>471</v>
      </c>
      <c r="B11" s="5" t="n">
        <v>1054</v>
      </c>
    </row>
    <row r="12" spans="1:4">
      <c r="A12" s="4" t="s">
        <v>472</v>
      </c>
      <c r="B12" s="5" t="n">
        <v>791</v>
      </c>
    </row>
    <row r="13" spans="1:4">
      <c r="A13" s="4" t="s">
        <v>473</v>
      </c>
      <c r="B13" s="5" t="n">
        <v>531</v>
      </c>
    </row>
    <row r="14" spans="1:4">
      <c r="A14" s="4" t="s">
        <v>119</v>
      </c>
      <c r="B14" s="5" t="n">
        <v>4774</v>
      </c>
    </row>
    <row r="15" spans="1:4">
      <c r="A15" s="4" t="s">
        <v>638</v>
      </c>
    </row>
    <row r="16" spans="1:4">
      <c r="A16" s="3" t="s">
        <v>639</v>
      </c>
    </row>
    <row r="17" spans="1:4">
      <c r="A17" s="4" t="s">
        <v>640</v>
      </c>
      <c r="B17" s="7"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41</v>
      </c>
      <c r="B1" s="2" t="s">
        <v>642</v>
      </c>
      <c r="C1" s="2" t="s">
        <v>2</v>
      </c>
      <c r="D1" s="2" t="s">
        <v>37</v>
      </c>
      <c r="E1" s="2" t="s">
        <v>79</v>
      </c>
    </row>
    <row r="2" spans="1:5">
      <c r="A2" s="3" t="s">
        <v>643</v>
      </c>
    </row>
    <row r="3" spans="1:5">
      <c r="A3" s="4" t="s">
        <v>644</v>
      </c>
      <c r="D3" s="4" t="s">
        <v>645</v>
      </c>
    </row>
    <row r="4" spans="1:5">
      <c r="A4" s="4" t="s">
        <v>646</v>
      </c>
      <c r="B4" s="4" t="s">
        <v>647</v>
      </c>
      <c r="C4" s="4" t="s">
        <v>648</v>
      </c>
      <c r="D4" s="4" t="s">
        <v>649</v>
      </c>
      <c r="E4" s="4" t="s">
        <v>649</v>
      </c>
    </row>
    <row r="5" spans="1:5">
      <c r="A5" s="4" t="s">
        <v>650</v>
      </c>
      <c r="D5" s="7" t="n">
        <v>18507</v>
      </c>
    </row>
    <row r="6" spans="1:5">
      <c r="A6" s="4" t="s">
        <v>651</v>
      </c>
      <c r="D6" s="5" t="n">
        <v>20344</v>
      </c>
    </row>
    <row r="7" spans="1:5">
      <c r="A7" s="4" t="s">
        <v>652</v>
      </c>
      <c r="D7" s="5" t="n">
        <v>1837</v>
      </c>
    </row>
    <row r="8" spans="1:5">
      <c r="A8" s="4" t="s">
        <v>653</v>
      </c>
      <c r="D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79</v>
      </c>
    </row>
    <row r="3" spans="1:4">
      <c r="A3" s="4" t="s">
        <v>116</v>
      </c>
    </row>
    <row r="4" spans="1:4">
      <c r="A4" s="4" t="s">
        <v>139</v>
      </c>
      <c r="D4" s="7" t="n">
        <v>1453</v>
      </c>
    </row>
    <row r="5" spans="1:4">
      <c r="A5" s="4" t="s">
        <v>117</v>
      </c>
    </row>
    <row r="6" spans="1:4">
      <c r="A6" s="4" t="s">
        <v>139</v>
      </c>
      <c r="B6" s="7" t="n">
        <v>6669</v>
      </c>
      <c r="C6" s="7" t="n">
        <v>5352</v>
      </c>
      <c r="D6" s="7" t="n">
        <v>6492</v>
      </c>
    </row>
    <row r="7" spans="1:4">
      <c r="A7" s="4" t="s">
        <v>118</v>
      </c>
    </row>
    <row r="8" spans="1:4">
      <c r="A8" s="4" t="s">
        <v>139</v>
      </c>
      <c r="C8" s="7" t="n">
        <v>6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54</v>
      </c>
      <c r="B1" s="2" t="s">
        <v>642</v>
      </c>
      <c r="C1" s="2" t="s">
        <v>2</v>
      </c>
      <c r="D1" s="2" t="s">
        <v>37</v>
      </c>
      <c r="E1" s="2" t="s">
        <v>79</v>
      </c>
    </row>
    <row r="2" spans="1:5">
      <c r="A2" s="3" t="s">
        <v>199</v>
      </c>
    </row>
    <row r="3" spans="1:5">
      <c r="A3" s="4" t="s">
        <v>655</v>
      </c>
      <c r="C3" s="7" t="n">
        <v>0</v>
      </c>
      <c r="D3" s="7" t="n">
        <v>0</v>
      </c>
      <c r="E3" s="7" t="n">
        <v>0</v>
      </c>
    </row>
    <row r="4" spans="1:5">
      <c r="A4" s="4" t="s">
        <v>656</v>
      </c>
      <c r="C4" s="5" t="n">
        <v>0</v>
      </c>
      <c r="D4" s="5" t="n">
        <v>0</v>
      </c>
      <c r="E4" s="5" t="n">
        <v>0</v>
      </c>
    </row>
    <row r="5" spans="1:5">
      <c r="A5" s="3" t="s">
        <v>90</v>
      </c>
    </row>
    <row r="6" spans="1:5">
      <c r="A6" s="4" t="s">
        <v>657</v>
      </c>
      <c r="C6" s="5" t="n">
        <v>-132473</v>
      </c>
      <c r="D6" s="5" t="n">
        <v>-63665</v>
      </c>
      <c r="E6" s="5" t="n">
        <v>-40597</v>
      </c>
    </row>
    <row r="7" spans="1:5">
      <c r="A7" s="4" t="s">
        <v>658</v>
      </c>
      <c r="C7" s="5" t="n">
        <v>-265</v>
      </c>
      <c r="D7" s="5" t="n">
        <v>-6688</v>
      </c>
      <c r="E7" s="5" t="n">
        <v>-7482</v>
      </c>
    </row>
    <row r="8" spans="1:5">
      <c r="A8" s="4" t="s">
        <v>90</v>
      </c>
      <c r="C8" s="7" t="n">
        <v>-132738</v>
      </c>
      <c r="D8" s="7" t="n">
        <v>-70353</v>
      </c>
      <c r="E8" s="7" t="n">
        <v>-48079</v>
      </c>
    </row>
    <row r="9" spans="1:5">
      <c r="A9" s="3" t="s">
        <v>659</v>
      </c>
    </row>
    <row r="10" spans="1:5">
      <c r="A10" s="4" t="s">
        <v>646</v>
      </c>
      <c r="B10" s="4" t="s">
        <v>660</v>
      </c>
      <c r="C10" s="4" t="s">
        <v>661</v>
      </c>
      <c r="D10" s="4" t="s">
        <v>662</v>
      </c>
      <c r="E10" s="4" t="s">
        <v>662</v>
      </c>
    </row>
    <row r="11" spans="1:5">
      <c r="A11" s="4" t="s">
        <v>663</v>
      </c>
      <c r="C11" s="4" t="s">
        <v>664</v>
      </c>
      <c r="D11" s="4" t="s">
        <v>665</v>
      </c>
      <c r="E11" s="4" t="s">
        <v>666</v>
      </c>
    </row>
    <row r="12" spans="1:5">
      <c r="A12" s="4" t="s">
        <v>667</v>
      </c>
      <c r="C12" s="4" t="s">
        <v>668</v>
      </c>
      <c r="D12" s="4" t="s">
        <v>669</v>
      </c>
      <c r="E12" s="4" t="s">
        <v>670</v>
      </c>
    </row>
    <row r="13" spans="1:5">
      <c r="A13" s="4" t="s">
        <v>671</v>
      </c>
      <c r="C13" s="4" t="s">
        <v>672</v>
      </c>
      <c r="D13" s="4" t="s">
        <v>673</v>
      </c>
      <c r="E13" s="4" t="s">
        <v>674</v>
      </c>
    </row>
    <row r="14" spans="1:5">
      <c r="A14" s="4" t="s">
        <v>675</v>
      </c>
      <c r="D14" s="4" t="s">
        <v>676</v>
      </c>
      <c r="E14" s="4" t="s">
        <v>677</v>
      </c>
    </row>
    <row r="15" spans="1:5">
      <c r="A15" s="4" t="s">
        <v>678</v>
      </c>
      <c r="C15" s="4" t="s">
        <v>679</v>
      </c>
      <c r="D15" s="4" t="s">
        <v>680</v>
      </c>
      <c r="E15" s="4" t="s">
        <v>681</v>
      </c>
    </row>
    <row r="16" spans="1:5">
      <c r="A16" s="4" t="s">
        <v>682</v>
      </c>
      <c r="D16" s="4" t="s">
        <v>683</v>
      </c>
    </row>
    <row r="17" spans="1:5">
      <c r="A17" s="4" t="s">
        <v>684</v>
      </c>
      <c r="C17" s="4" t="s">
        <v>685</v>
      </c>
      <c r="D17" s="4" t="s">
        <v>6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7</v>
      </c>
      <c r="D1" s="2" t="s">
        <v>79</v>
      </c>
      <c r="E1" s="2" t="s">
        <v>540</v>
      </c>
    </row>
    <row r="2" spans="1:5">
      <c r="A2" s="3" t="s">
        <v>688</v>
      </c>
    </row>
    <row r="3" spans="1:5">
      <c r="A3" s="4" t="s">
        <v>689</v>
      </c>
      <c r="B3" s="7" t="n">
        <v>57426</v>
      </c>
      <c r="C3" s="7" t="n">
        <v>26566</v>
      </c>
    </row>
    <row r="4" spans="1:5">
      <c r="A4" s="4" t="s">
        <v>690</v>
      </c>
      <c r="B4" s="5" t="n">
        <v>6954</v>
      </c>
      <c r="C4" s="5" t="n">
        <v>9940</v>
      </c>
    </row>
    <row r="5" spans="1:5">
      <c r="A5" s="4" t="s">
        <v>691</v>
      </c>
      <c r="B5" s="5" t="n">
        <v>5038</v>
      </c>
      <c r="C5" s="5" t="n">
        <v>2296</v>
      </c>
    </row>
    <row r="6" spans="1:5">
      <c r="A6" s="4" t="s">
        <v>692</v>
      </c>
      <c r="B6" s="5" t="n">
        <v>2843</v>
      </c>
      <c r="C6" s="5" t="n">
        <v>3595</v>
      </c>
    </row>
    <row r="7" spans="1:5">
      <c r="A7" s="4" t="s">
        <v>693</v>
      </c>
      <c r="B7" s="5" t="n">
        <v>9037</v>
      </c>
      <c r="C7" s="5" t="n">
        <v>6220</v>
      </c>
    </row>
    <row r="8" spans="1:5">
      <c r="A8" s="4" t="s">
        <v>694</v>
      </c>
      <c r="B8" s="5" t="n">
        <v>923</v>
      </c>
    </row>
    <row r="9" spans="1:5">
      <c r="A9" s="4" t="s">
        <v>42</v>
      </c>
      <c r="B9" s="5" t="n">
        <v>271</v>
      </c>
    </row>
    <row r="10" spans="1:5">
      <c r="A10" s="4" t="s">
        <v>412</v>
      </c>
      <c r="C10" s="5" t="n">
        <v>86</v>
      </c>
    </row>
    <row r="11" spans="1:5">
      <c r="A11" s="4" t="s">
        <v>483</v>
      </c>
      <c r="B11" s="5" t="n">
        <v>683</v>
      </c>
      <c r="C11" s="5" t="n">
        <v>280</v>
      </c>
    </row>
    <row r="12" spans="1:5">
      <c r="A12" s="4" t="s">
        <v>695</v>
      </c>
      <c r="B12" s="5" t="n">
        <v>83175</v>
      </c>
      <c r="C12" s="5" t="n">
        <v>48983</v>
      </c>
    </row>
    <row r="13" spans="1:5">
      <c r="A13" s="4" t="s">
        <v>412</v>
      </c>
      <c r="B13" s="5" t="n">
        <v>-674</v>
      </c>
    </row>
    <row r="14" spans="1:5">
      <c r="A14" s="4" t="s">
        <v>696</v>
      </c>
      <c r="B14" s="5" t="n">
        <v>-1735</v>
      </c>
      <c r="C14" s="5" t="n">
        <v>-1843</v>
      </c>
    </row>
    <row r="15" spans="1:5">
      <c r="A15" s="4" t="s">
        <v>697</v>
      </c>
      <c r="C15" s="5" t="n">
        <v>-498</v>
      </c>
    </row>
    <row r="16" spans="1:5">
      <c r="A16" s="4" t="s">
        <v>483</v>
      </c>
      <c r="B16" s="5" t="n">
        <v>-330</v>
      </c>
      <c r="C16" s="5" t="n">
        <v>-313</v>
      </c>
    </row>
    <row r="17" spans="1:5">
      <c r="A17" s="4" t="s">
        <v>698</v>
      </c>
      <c r="B17" s="5" t="n">
        <v>-2739</v>
      </c>
      <c r="C17" s="5" t="n">
        <v>-2654</v>
      </c>
    </row>
    <row r="18" spans="1:5">
      <c r="A18" s="4" t="s">
        <v>699</v>
      </c>
      <c r="B18" s="5" t="n">
        <v>-80985</v>
      </c>
      <c r="C18" s="5" t="n">
        <v>-46878</v>
      </c>
      <c r="D18" s="7" t="n">
        <v>-30726</v>
      </c>
      <c r="E18" s="7" t="n">
        <v>-13286</v>
      </c>
    </row>
    <row r="19" spans="1:5">
      <c r="A19" s="4" t="s">
        <v>700</v>
      </c>
      <c r="B19" s="5" t="n">
        <v>-549</v>
      </c>
      <c r="C19" s="7" t="n">
        <v>-549</v>
      </c>
    </row>
    <row r="20" spans="1:5">
      <c r="A20" s="4" t="s">
        <v>701</v>
      </c>
    </row>
    <row r="21" spans="1:5">
      <c r="A21" s="3" t="s">
        <v>688</v>
      </c>
    </row>
    <row r="22" spans="1:5">
      <c r="A22" s="4" t="s">
        <v>702</v>
      </c>
      <c r="B22" s="5" t="n">
        <v>1513</v>
      </c>
    </row>
    <row r="23" spans="1:5">
      <c r="A23" s="4" t="s">
        <v>703</v>
      </c>
    </row>
    <row r="24" spans="1:5">
      <c r="A24" s="3" t="s">
        <v>688</v>
      </c>
    </row>
    <row r="25" spans="1:5">
      <c r="A25" s="4" t="s">
        <v>702</v>
      </c>
      <c r="B25" s="5" t="n">
        <v>199507</v>
      </c>
    </row>
    <row r="26" spans="1:5">
      <c r="A26" s="4" t="s">
        <v>704</v>
      </c>
    </row>
    <row r="27" spans="1:5">
      <c r="A27" s="3" t="s">
        <v>688</v>
      </c>
    </row>
    <row r="28" spans="1:5">
      <c r="A28" s="4" t="s">
        <v>705</v>
      </c>
      <c r="B28" s="5" t="n">
        <v>4944</v>
      </c>
    </row>
    <row r="29" spans="1:5">
      <c r="A29" s="4" t="s">
        <v>706</v>
      </c>
    </row>
    <row r="30" spans="1:5">
      <c r="A30" s="3" t="s">
        <v>688</v>
      </c>
    </row>
    <row r="31" spans="1:5">
      <c r="A31" s="4" t="s">
        <v>702</v>
      </c>
      <c r="B31" s="5" t="n">
        <v>212430</v>
      </c>
    </row>
    <row r="32" spans="1:5">
      <c r="A32" s="4" t="s">
        <v>707</v>
      </c>
    </row>
    <row r="33" spans="1:5">
      <c r="A33" s="3" t="s">
        <v>688</v>
      </c>
    </row>
    <row r="34" spans="1:5">
      <c r="A34" s="4" t="s">
        <v>705</v>
      </c>
      <c r="B34" s="7" t="n">
        <v>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7</v>
      </c>
      <c r="D2" s="2" t="s">
        <v>79</v>
      </c>
      <c r="E2" s="2" t="s">
        <v>540</v>
      </c>
    </row>
    <row r="3" spans="1:5">
      <c r="A3" s="3" t="s">
        <v>709</v>
      </c>
    </row>
    <row r="4" spans="1:5">
      <c r="A4" s="4" t="s">
        <v>710</v>
      </c>
      <c r="B4" s="7" t="n">
        <v>-46878</v>
      </c>
      <c r="C4" s="7" t="n">
        <v>-30726</v>
      </c>
      <c r="D4" s="7" t="n">
        <v>-13286</v>
      </c>
    </row>
    <row r="5" spans="1:5">
      <c r="A5" s="4" t="s">
        <v>711</v>
      </c>
      <c r="C5" s="5" t="n">
        <v>-4176</v>
      </c>
    </row>
    <row r="6" spans="1:5">
      <c r="A6" s="4" t="s">
        <v>712</v>
      </c>
      <c r="B6" s="5" t="n">
        <v>-34107</v>
      </c>
      <c r="C6" s="5" t="n">
        <v>-11976</v>
      </c>
      <c r="D6" s="5" t="n">
        <v>-17440</v>
      </c>
    </row>
    <row r="7" spans="1:5">
      <c r="A7" s="4" t="s">
        <v>713</v>
      </c>
      <c r="B7" s="5" t="n">
        <v>-80985</v>
      </c>
      <c r="C7" s="5" t="n">
        <v>-46878</v>
      </c>
      <c r="D7" s="5" t="n">
        <v>-30726</v>
      </c>
      <c r="E7" s="7" t="n">
        <v>-13286</v>
      </c>
    </row>
    <row r="8" spans="1:5">
      <c r="A8" s="3" t="s">
        <v>714</v>
      </c>
    </row>
    <row r="9" spans="1:5">
      <c r="A9" s="4" t="s">
        <v>715</v>
      </c>
      <c r="D9" s="5" t="n">
        <v>-4400</v>
      </c>
    </row>
    <row r="10" spans="1:5">
      <c r="A10" s="4" t="s">
        <v>716</v>
      </c>
      <c r="B10" s="5" t="n">
        <v>43</v>
      </c>
    </row>
    <row r="11" spans="1:5">
      <c r="A11" s="4" t="s">
        <v>717</v>
      </c>
      <c r="C11" s="5" t="n">
        <v>43</v>
      </c>
    </row>
    <row r="12" spans="1:5">
      <c r="A12" s="4" t="s">
        <v>718</v>
      </c>
      <c r="B12" s="5" t="n">
        <v>-43</v>
      </c>
    </row>
    <row r="13" spans="1:5">
      <c r="A13" s="4" t="s">
        <v>719</v>
      </c>
      <c r="D13" s="5" t="n">
        <v>4400</v>
      </c>
    </row>
    <row r="14" spans="1:5">
      <c r="A14" s="4" t="s">
        <v>720</v>
      </c>
      <c r="E14" s="7" t="n">
        <v>-4400</v>
      </c>
    </row>
    <row r="15" spans="1:5">
      <c r="A15" s="4" t="s">
        <v>721</v>
      </c>
      <c r="C15" s="5" t="n">
        <v>43</v>
      </c>
    </row>
    <row r="16" spans="1:5">
      <c r="A16" s="4" t="s">
        <v>722</v>
      </c>
      <c r="B16" s="5" t="n">
        <v>0</v>
      </c>
      <c r="C16" s="5" t="n">
        <v>36</v>
      </c>
    </row>
    <row r="17" spans="1:5">
      <c r="A17" s="4" t="s">
        <v>723</v>
      </c>
      <c r="B17" s="7" t="n">
        <v>0</v>
      </c>
      <c r="C17" s="7" t="n">
        <v>3</v>
      </c>
      <c r="D17" s="7"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24</v>
      </c>
      <c r="B1" s="2" t="s">
        <v>385</v>
      </c>
      <c r="C1" s="2" t="s">
        <v>1</v>
      </c>
    </row>
    <row r="2" spans="1:5">
      <c r="B2" s="2" t="s">
        <v>725</v>
      </c>
      <c r="C2" s="2" t="s">
        <v>333</v>
      </c>
      <c r="D2" s="2" t="s">
        <v>328</v>
      </c>
      <c r="E2" s="2" t="s">
        <v>516</v>
      </c>
    </row>
    <row r="3" spans="1:5">
      <c r="A3" s="4" t="s">
        <v>726</v>
      </c>
    </row>
    <row r="4" spans="1:5">
      <c r="A4" s="3" t="s">
        <v>201</v>
      </c>
    </row>
    <row r="5" spans="1:5">
      <c r="A5" s="4" t="s">
        <v>727</v>
      </c>
      <c r="C5" s="5" t="n">
        <v>3</v>
      </c>
    </row>
    <row r="6" spans="1:5">
      <c r="A6" s="4" t="s">
        <v>728</v>
      </c>
    </row>
    <row r="7" spans="1:5">
      <c r="A7" s="3" t="s">
        <v>201</v>
      </c>
    </row>
    <row r="8" spans="1:5">
      <c r="A8" s="4" t="s">
        <v>729</v>
      </c>
      <c r="B8" s="7" t="n">
        <v>-590</v>
      </c>
      <c r="D8" s="7" t="n">
        <v>506</v>
      </c>
    </row>
    <row r="9" spans="1:5">
      <c r="A9" s="4" t="s">
        <v>730</v>
      </c>
      <c r="C9" s="7" t="n">
        <v>570</v>
      </c>
      <c r="D9" s="5" t="n">
        <v>318</v>
      </c>
      <c r="E9" s="7" t="n">
        <v>253</v>
      </c>
    </row>
    <row r="10" spans="1:5">
      <c r="A10" s="4" t="s">
        <v>731</v>
      </c>
    </row>
    <row r="11" spans="1:5">
      <c r="A11" s="3" t="s">
        <v>201</v>
      </c>
    </row>
    <row r="12" spans="1:5">
      <c r="A12" s="4" t="s">
        <v>730</v>
      </c>
      <c r="D12" s="5" t="n">
        <v>225</v>
      </c>
      <c r="E12" s="5" t="n">
        <v>569</v>
      </c>
    </row>
    <row r="13" spans="1:5">
      <c r="A13" s="4" t="s">
        <v>732</v>
      </c>
      <c r="D13" s="5" t="n">
        <v>-17</v>
      </c>
      <c r="E13" s="5" t="n">
        <v>-153</v>
      </c>
    </row>
    <row r="14" spans="1:5">
      <c r="A14" s="4" t="s">
        <v>733</v>
      </c>
      <c r="D14" s="5" t="n">
        <v>208</v>
      </c>
      <c r="E14" s="5" t="n">
        <v>416</v>
      </c>
    </row>
    <row r="15" spans="1:5">
      <c r="A15" s="4" t="s">
        <v>734</v>
      </c>
      <c r="D15" s="5" t="n">
        <v>300</v>
      </c>
      <c r="E15" s="5" t="n">
        <v>325</v>
      </c>
    </row>
    <row r="16" spans="1:5">
      <c r="A16" s="4" t="s">
        <v>735</v>
      </c>
      <c r="C16" s="7" t="n">
        <v>0</v>
      </c>
      <c r="D16" s="5" t="n">
        <v>570</v>
      </c>
    </row>
    <row r="17" spans="1:5">
      <c r="A17" s="4" t="s">
        <v>736</v>
      </c>
    </row>
    <row r="18" spans="1:5">
      <c r="A18" s="3" t="s">
        <v>201</v>
      </c>
    </row>
    <row r="19" spans="1:5">
      <c r="A19" s="4" t="s">
        <v>730</v>
      </c>
      <c r="D19" s="5" t="n">
        <v>225</v>
      </c>
      <c r="E19" s="5" t="n">
        <v>323</v>
      </c>
    </row>
    <row r="20" spans="1:5">
      <c r="A20" s="4" t="s">
        <v>732</v>
      </c>
      <c r="D20" s="5" t="n">
        <v>-17</v>
      </c>
      <c r="E20" s="5" t="n">
        <v>-56</v>
      </c>
    </row>
    <row r="21" spans="1:5">
      <c r="A21" s="4" t="s">
        <v>733</v>
      </c>
      <c r="D21" s="7" t="n">
        <v>208</v>
      </c>
      <c r="E21" s="5" t="n">
        <v>267</v>
      </c>
    </row>
    <row r="22" spans="1:5">
      <c r="A22" s="4" t="s">
        <v>737</v>
      </c>
    </row>
    <row r="23" spans="1:5">
      <c r="A23" s="3" t="s">
        <v>201</v>
      </c>
    </row>
    <row r="24" spans="1:5">
      <c r="A24" s="4" t="s">
        <v>730</v>
      </c>
      <c r="E24" s="5" t="n">
        <v>246</v>
      </c>
    </row>
    <row r="25" spans="1:5">
      <c r="A25" s="4" t="s">
        <v>732</v>
      </c>
      <c r="E25" s="5" t="n">
        <v>-97</v>
      </c>
    </row>
    <row r="26" spans="1:5">
      <c r="A26" s="4" t="s">
        <v>733</v>
      </c>
      <c r="E26" s="7" t="n">
        <v>14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5"/>
    <col customWidth="1" max="7" min="7" width="21"/>
  </cols>
  <sheetData>
    <row r="1" spans="1:7">
      <c r="A1" s="1" t="s">
        <v>738</v>
      </c>
      <c r="B1" s="2" t="s">
        <v>385</v>
      </c>
      <c r="D1" s="2" t="s">
        <v>1</v>
      </c>
    </row>
    <row r="2" spans="1:7">
      <c r="B2" s="2" t="s">
        <v>739</v>
      </c>
      <c r="C2" s="2" t="s">
        <v>740</v>
      </c>
      <c r="D2" s="2" t="s">
        <v>327</v>
      </c>
      <c r="E2" s="2" t="s">
        <v>328</v>
      </c>
      <c r="F2" s="2" t="s">
        <v>741</v>
      </c>
      <c r="G2" s="2" t="s">
        <v>742</v>
      </c>
    </row>
    <row r="3" spans="1:7">
      <c r="A3" s="4" t="s">
        <v>743</v>
      </c>
    </row>
    <row r="4" spans="1:7">
      <c r="A4" s="3" t="s">
        <v>203</v>
      </c>
    </row>
    <row r="5" spans="1:7">
      <c r="A5" s="4" t="s">
        <v>744</v>
      </c>
      <c r="C5" s="4" t="s">
        <v>745</v>
      </c>
    </row>
    <row r="6" spans="1:7">
      <c r="A6" s="4" t="s">
        <v>746</v>
      </c>
    </row>
    <row r="7" spans="1:7">
      <c r="A7" s="3" t="s">
        <v>203</v>
      </c>
    </row>
    <row r="8" spans="1:7">
      <c r="A8" s="4" t="s">
        <v>747</v>
      </c>
      <c r="F8" s="7" t="n">
        <v>300</v>
      </c>
    </row>
    <row r="9" spans="1:7">
      <c r="A9" s="4" t="s">
        <v>748</v>
      </c>
    </row>
    <row r="10" spans="1:7">
      <c r="A10" s="3" t="s">
        <v>203</v>
      </c>
    </row>
    <row r="11" spans="1:7">
      <c r="A11" s="4" t="s">
        <v>749</v>
      </c>
      <c r="D11" s="7" t="n">
        <v>112</v>
      </c>
      <c r="E11" s="7" t="n">
        <v>0</v>
      </c>
    </row>
    <row r="12" spans="1:7">
      <c r="A12" s="4" t="s">
        <v>750</v>
      </c>
    </row>
    <row r="13" spans="1:7">
      <c r="A13" s="3" t="s">
        <v>203</v>
      </c>
    </row>
    <row r="14" spans="1:7">
      <c r="A14" s="4" t="s">
        <v>747</v>
      </c>
      <c r="D14" s="5" t="n">
        <v>1500</v>
      </c>
    </row>
    <row r="15" spans="1:7">
      <c r="A15" s="4" t="s">
        <v>751</v>
      </c>
      <c r="D15" s="5" t="n">
        <v>3000</v>
      </c>
    </row>
    <row r="16" spans="1:7">
      <c r="A16" s="4" t="s">
        <v>752</v>
      </c>
    </row>
    <row r="17" spans="1:7">
      <c r="A17" s="3" t="s">
        <v>203</v>
      </c>
    </row>
    <row r="18" spans="1:7">
      <c r="A18" s="4" t="s">
        <v>747</v>
      </c>
      <c r="E18" s="7" t="n">
        <v>1000</v>
      </c>
    </row>
    <row r="19" spans="1:7">
      <c r="A19" s="4" t="s">
        <v>753</v>
      </c>
    </row>
    <row r="20" spans="1:7">
      <c r="A20" s="3" t="s">
        <v>203</v>
      </c>
    </row>
    <row r="21" spans="1:7">
      <c r="A21" s="4" t="s">
        <v>754</v>
      </c>
      <c r="D21" s="7" t="n">
        <v>1000</v>
      </c>
    </row>
    <row r="22" spans="1:7">
      <c r="A22" s="4" t="s">
        <v>755</v>
      </c>
    </row>
    <row r="23" spans="1:7">
      <c r="A23" s="3" t="s">
        <v>203</v>
      </c>
    </row>
    <row r="24" spans="1:7">
      <c r="A24" s="4" t="s">
        <v>756</v>
      </c>
      <c r="G24" s="7" t="n">
        <v>8000</v>
      </c>
    </row>
    <row r="25" spans="1:7">
      <c r="A25" s="4" t="s">
        <v>757</v>
      </c>
      <c r="D25" s="4" t="s">
        <v>396</v>
      </c>
    </row>
    <row r="26" spans="1:7">
      <c r="A26" s="4" t="s">
        <v>758</v>
      </c>
    </row>
    <row r="27" spans="1:7">
      <c r="A27" s="3" t="s">
        <v>203</v>
      </c>
    </row>
    <row r="28" spans="1:7">
      <c r="A28" s="4" t="s">
        <v>759</v>
      </c>
      <c r="D28" s="7" t="n">
        <v>1750</v>
      </c>
    </row>
    <row r="29" spans="1:7">
      <c r="A29" s="4" t="s">
        <v>760</v>
      </c>
    </row>
    <row r="30" spans="1:7">
      <c r="A30" s="3" t="s">
        <v>203</v>
      </c>
    </row>
    <row r="31" spans="1:7">
      <c r="A31" s="4" t="s">
        <v>751</v>
      </c>
      <c r="D31" s="5" t="n">
        <v>80000</v>
      </c>
    </row>
    <row r="32" spans="1:7">
      <c r="A32" s="4" t="s">
        <v>761</v>
      </c>
    </row>
    <row r="33" spans="1:7">
      <c r="A33" s="3" t="s">
        <v>203</v>
      </c>
    </row>
    <row r="34" spans="1:7">
      <c r="A34" s="4" t="s">
        <v>762</v>
      </c>
      <c r="D34" s="5" t="n">
        <v>500</v>
      </c>
    </row>
    <row r="35" spans="1:7">
      <c r="A35" s="4" t="s">
        <v>759</v>
      </c>
      <c r="D35" s="5" t="n">
        <v>500</v>
      </c>
    </row>
    <row r="36" spans="1:7">
      <c r="A36" s="4" t="s">
        <v>763</v>
      </c>
    </row>
    <row r="37" spans="1:7">
      <c r="A37" s="3" t="s">
        <v>203</v>
      </c>
    </row>
    <row r="38" spans="1:7">
      <c r="A38" s="4" t="s">
        <v>751</v>
      </c>
      <c r="D38" s="7" t="n">
        <v>10000</v>
      </c>
    </row>
    <row r="39" spans="1:7">
      <c r="A39" s="4" t="s">
        <v>638</v>
      </c>
    </row>
    <row r="40" spans="1:7">
      <c r="A40" s="3" t="s">
        <v>203</v>
      </c>
    </row>
    <row r="41" spans="1:7">
      <c r="A41" s="4" t="s">
        <v>744</v>
      </c>
      <c r="D41" s="4" t="s">
        <v>396</v>
      </c>
    </row>
    <row r="42" spans="1:7">
      <c r="A42" s="4" t="s">
        <v>756</v>
      </c>
      <c r="B42" s="7" t="n">
        <v>600</v>
      </c>
    </row>
    <row r="43" spans="1:7">
      <c r="A43" s="4" t="s">
        <v>764</v>
      </c>
      <c r="B43" s="5" t="n">
        <v>159420</v>
      </c>
    </row>
    <row r="44" spans="1:7">
      <c r="A44" s="4" t="s">
        <v>640</v>
      </c>
      <c r="D44" s="7" t="n">
        <v>100</v>
      </c>
    </row>
    <row r="45" spans="1:7">
      <c r="A45" s="4" t="s">
        <v>765</v>
      </c>
      <c r="F45" s="7" t="n">
        <v>2355</v>
      </c>
    </row>
    <row r="46" spans="1:7">
      <c r="A46" s="4" t="s">
        <v>766</v>
      </c>
      <c r="F46" s="5" t="n">
        <v>6</v>
      </c>
    </row>
    <row r="47" spans="1:7">
      <c r="A47" s="4" t="s">
        <v>767</v>
      </c>
    </row>
    <row r="48" spans="1:7">
      <c r="A48" s="3" t="s">
        <v>203</v>
      </c>
    </row>
    <row r="49" spans="1:7">
      <c r="A49" s="4" t="s">
        <v>751</v>
      </c>
      <c r="B49" s="7" t="n">
        <v>22500</v>
      </c>
    </row>
    <row r="50" spans="1:7">
      <c r="A50" s="4" t="s">
        <v>768</v>
      </c>
    </row>
    <row r="51" spans="1:7">
      <c r="A51" s="3" t="s">
        <v>203</v>
      </c>
    </row>
    <row r="52" spans="1:7">
      <c r="A52" s="4" t="s">
        <v>769</v>
      </c>
      <c r="B52" s="5" t="n">
        <v>3</v>
      </c>
    </row>
    <row r="53" spans="1:7">
      <c r="A53" s="4" t="s">
        <v>751</v>
      </c>
      <c r="B53" s="7" t="n">
        <v>18000</v>
      </c>
    </row>
    <row r="54" spans="1:7">
      <c r="A54" s="4" t="s">
        <v>770</v>
      </c>
    </row>
    <row r="55" spans="1:7">
      <c r="A55" s="3" t="s">
        <v>203</v>
      </c>
    </row>
    <row r="56" spans="1:7">
      <c r="A56" s="4" t="s">
        <v>744</v>
      </c>
      <c r="D56" s="4" t="s">
        <v>396</v>
      </c>
    </row>
    <row r="57" spans="1:7">
      <c r="A57" s="4" t="s">
        <v>771</v>
      </c>
      <c r="D57" s="7" t="n">
        <v>10</v>
      </c>
    </row>
    <row r="58" spans="1:7">
      <c r="A58" s="4" t="s">
        <v>772</v>
      </c>
    </row>
    <row r="59" spans="1:7">
      <c r="A59" s="3" t="s">
        <v>203</v>
      </c>
    </row>
    <row r="60" spans="1:7">
      <c r="A60" s="4" t="s">
        <v>751</v>
      </c>
      <c r="D60" s="7" t="n">
        <v>11600</v>
      </c>
    </row>
  </sheetData>
  <mergeCells count="3">
    <mergeCell ref="A1:A2"/>
    <mergeCell ref="B1:C1"/>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3</v>
      </c>
      <c r="B1" s="2" t="s">
        <v>1</v>
      </c>
    </row>
    <row r="2" spans="1:4">
      <c r="B2" s="2" t="s">
        <v>2</v>
      </c>
      <c r="C2" s="2" t="s">
        <v>37</v>
      </c>
      <c r="D2" s="2" t="s">
        <v>79</v>
      </c>
    </row>
    <row r="3" spans="1:4">
      <c r="A3" s="3" t="s">
        <v>205</v>
      </c>
    </row>
    <row r="4" spans="1:4">
      <c r="A4" s="4" t="s">
        <v>774</v>
      </c>
      <c r="B4" s="4" t="s">
        <v>775</v>
      </c>
    </row>
    <row r="5" spans="1:4">
      <c r="A5" s="4" t="s">
        <v>776</v>
      </c>
      <c r="B5" s="4" t="s">
        <v>563</v>
      </c>
    </row>
    <row r="6" spans="1:4">
      <c r="A6" s="4" t="s">
        <v>777</v>
      </c>
      <c r="B6" s="7" t="n">
        <v>662</v>
      </c>
      <c r="C6" s="7" t="n">
        <v>270</v>
      </c>
      <c r="D6" s="7" t="n">
        <v>1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778</v>
      </c>
      <c r="B1" s="2" t="s">
        <v>341</v>
      </c>
      <c r="H1" s="2" t="s">
        <v>1</v>
      </c>
    </row>
    <row r="2" spans="1:10">
      <c r="B2" s="2" t="s">
        <v>327</v>
      </c>
      <c r="C2" s="2" t="s">
        <v>779</v>
      </c>
      <c r="D2" s="2" t="s">
        <v>780</v>
      </c>
      <c r="E2" s="2" t="s">
        <v>781</v>
      </c>
      <c r="F2" s="2" t="s">
        <v>328</v>
      </c>
      <c r="G2" s="2" t="s">
        <v>782</v>
      </c>
      <c r="H2" s="2" t="s">
        <v>333</v>
      </c>
      <c r="I2" s="2" t="s">
        <v>328</v>
      </c>
      <c r="J2" s="2" t="s">
        <v>516</v>
      </c>
    </row>
    <row r="3" spans="1:10">
      <c r="A3" s="3" t="s">
        <v>783</v>
      </c>
    </row>
    <row r="4" spans="1:10">
      <c r="A4" s="4" t="s">
        <v>784</v>
      </c>
      <c r="H4" s="5" t="n">
        <v>2</v>
      </c>
    </row>
    <row r="5" spans="1:10">
      <c r="A5" s="4" t="s">
        <v>80</v>
      </c>
      <c r="B5" s="7" t="n">
        <v>3669</v>
      </c>
      <c r="C5" s="7" t="n">
        <v>1628</v>
      </c>
      <c r="D5" s="7" t="n">
        <v>3676</v>
      </c>
      <c r="E5" s="7" t="n">
        <v>1118</v>
      </c>
      <c r="F5" s="7" t="n">
        <v>999</v>
      </c>
      <c r="G5" s="7" t="n">
        <v>684</v>
      </c>
      <c r="H5" s="7" t="n">
        <v>10091</v>
      </c>
      <c r="I5" s="7" t="n">
        <v>1683</v>
      </c>
    </row>
    <row r="6" spans="1:10">
      <c r="A6" s="4" t="s">
        <v>81</v>
      </c>
      <c r="H6" s="5" t="n">
        <v>6850</v>
      </c>
      <c r="I6" s="5" t="n">
        <v>1207</v>
      </c>
    </row>
    <row r="7" spans="1:10">
      <c r="A7" s="4" t="s">
        <v>84</v>
      </c>
      <c r="H7" s="5" t="n">
        <v>63009</v>
      </c>
      <c r="I7" s="5" t="n">
        <v>39790</v>
      </c>
      <c r="J7" s="7" t="n">
        <v>33476</v>
      </c>
    </row>
    <row r="8" spans="1:10">
      <c r="A8" s="4" t="s">
        <v>85</v>
      </c>
      <c r="H8" s="5" t="n">
        <v>47997</v>
      </c>
      <c r="I8" s="5" t="n">
        <v>13769</v>
      </c>
      <c r="J8" s="5" t="n">
        <v>3295</v>
      </c>
    </row>
    <row r="9" spans="1:10">
      <c r="A9" s="4" t="s">
        <v>86</v>
      </c>
      <c r="H9" s="5" t="n">
        <v>27649</v>
      </c>
      <c r="I9" s="5" t="n">
        <v>19340</v>
      </c>
      <c r="J9" s="5" t="n">
        <v>11796</v>
      </c>
    </row>
    <row r="10" spans="1:10">
      <c r="A10" s="4" t="s">
        <v>88</v>
      </c>
      <c r="H10" s="5" t="n">
        <v>-135414</v>
      </c>
      <c r="I10" s="5" t="n">
        <v>-72423</v>
      </c>
      <c r="J10" s="5" t="n">
        <v>-48567</v>
      </c>
    </row>
    <row r="11" spans="1:10">
      <c r="A11" s="4" t="s">
        <v>785</v>
      </c>
    </row>
    <row r="12" spans="1:10">
      <c r="A12" s="3" t="s">
        <v>783</v>
      </c>
    </row>
    <row r="13" spans="1:10">
      <c r="A13" s="4" t="s">
        <v>80</v>
      </c>
      <c r="H13" s="5" t="n">
        <v>5441</v>
      </c>
    </row>
    <row r="14" spans="1:10">
      <c r="A14" s="4" t="s">
        <v>81</v>
      </c>
      <c r="H14" s="5" t="n">
        <v>2522</v>
      </c>
    </row>
    <row r="15" spans="1:10">
      <c r="A15" s="4" t="s">
        <v>84</v>
      </c>
      <c r="H15" s="5" t="n">
        <v>64423</v>
      </c>
      <c r="I15" s="5" t="n">
        <v>39790</v>
      </c>
      <c r="J15" s="5" t="n">
        <v>33476</v>
      </c>
    </row>
    <row r="16" spans="1:10">
      <c r="A16" s="4" t="s">
        <v>85</v>
      </c>
      <c r="H16" s="5" t="n">
        <v>47957</v>
      </c>
      <c r="I16" s="5" t="n">
        <v>13769</v>
      </c>
      <c r="J16" s="5" t="n">
        <v>3295</v>
      </c>
    </row>
    <row r="17" spans="1:10">
      <c r="A17" s="4" t="s">
        <v>86</v>
      </c>
      <c r="H17" s="5" t="n">
        <v>30</v>
      </c>
      <c r="I17" s="5" t="n">
        <v>222</v>
      </c>
      <c r="J17" s="5" t="n">
        <v>155</v>
      </c>
    </row>
    <row r="18" spans="1:10">
      <c r="A18" s="4" t="s">
        <v>88</v>
      </c>
      <c r="H18" s="5" t="n">
        <v>-109491</v>
      </c>
      <c r="I18" s="5" t="n">
        <v>-53781</v>
      </c>
      <c r="J18" s="5" t="n">
        <v>-36926</v>
      </c>
    </row>
    <row r="19" spans="1:10">
      <c r="A19" s="4" t="s">
        <v>786</v>
      </c>
    </row>
    <row r="20" spans="1:10">
      <c r="A20" s="3" t="s">
        <v>783</v>
      </c>
    </row>
    <row r="21" spans="1:10">
      <c r="A21" s="4" t="s">
        <v>80</v>
      </c>
      <c r="H21" s="5" t="n">
        <v>13134</v>
      </c>
      <c r="I21" s="5" t="n">
        <v>3202</v>
      </c>
    </row>
    <row r="22" spans="1:10">
      <c r="A22" s="4" t="s">
        <v>81</v>
      </c>
      <c r="H22" s="5" t="n">
        <v>11398</v>
      </c>
      <c r="I22" s="5" t="n">
        <v>2726</v>
      </c>
    </row>
    <row r="23" spans="1:10">
      <c r="A23" s="4" t="s">
        <v>85</v>
      </c>
      <c r="H23" s="5" t="n">
        <v>40</v>
      </c>
    </row>
    <row r="24" spans="1:10">
      <c r="A24" s="4" t="s">
        <v>86</v>
      </c>
      <c r="H24" s="5" t="n">
        <v>2141</v>
      </c>
      <c r="I24" s="5" t="n">
        <v>673</v>
      </c>
    </row>
    <row r="25" spans="1:10">
      <c r="A25" s="4" t="s">
        <v>88</v>
      </c>
      <c r="H25" s="5" t="n">
        <v>-445</v>
      </c>
      <c r="I25" s="5" t="n">
        <v>-197</v>
      </c>
    </row>
    <row r="26" spans="1:10">
      <c r="A26" s="4" t="s">
        <v>787</v>
      </c>
    </row>
    <row r="27" spans="1:10">
      <c r="A27" s="3" t="s">
        <v>783</v>
      </c>
    </row>
    <row r="28" spans="1:10">
      <c r="A28" s="4" t="s">
        <v>80</v>
      </c>
      <c r="H28" s="5" t="n">
        <v>-8484</v>
      </c>
      <c r="I28" s="5" t="n">
        <v>-1519</v>
      </c>
    </row>
    <row r="29" spans="1:10">
      <c r="A29" s="4" t="s">
        <v>81</v>
      </c>
      <c r="H29" s="5" t="n">
        <v>-7070</v>
      </c>
      <c r="I29" s="5" t="n">
        <v>-1519</v>
      </c>
    </row>
    <row r="30" spans="1:10">
      <c r="A30" s="4" t="s">
        <v>84</v>
      </c>
      <c r="H30" s="5" t="n">
        <v>-1414</v>
      </c>
    </row>
    <row r="31" spans="1:10">
      <c r="A31" s="4" t="s">
        <v>86</v>
      </c>
      <c r="H31" s="5" t="n">
        <v>25478</v>
      </c>
      <c r="I31" s="5" t="n">
        <v>18445</v>
      </c>
      <c r="J31" s="5" t="n">
        <v>11641</v>
      </c>
    </row>
    <row r="32" spans="1:10">
      <c r="A32" s="4" t="s">
        <v>88</v>
      </c>
      <c r="H32" s="5" t="n">
        <v>-25478</v>
      </c>
      <c r="I32" s="5" t="n">
        <v>-18445</v>
      </c>
      <c r="J32" s="7" t="n">
        <v>-11641</v>
      </c>
    </row>
    <row r="33" spans="1:10">
      <c r="A33" s="4" t="s">
        <v>788</v>
      </c>
    </row>
    <row r="34" spans="1:10">
      <c r="A34" s="3" t="s">
        <v>783</v>
      </c>
    </row>
    <row r="35" spans="1:10">
      <c r="A35" s="4" t="s">
        <v>80</v>
      </c>
      <c r="H35" s="7" t="n">
        <v>-8484</v>
      </c>
      <c r="I35" s="7" t="n">
        <v>-1519</v>
      </c>
    </row>
  </sheetData>
  <mergeCells count="3">
    <mergeCell ref="A1:A2"/>
    <mergeCell ref="B1:G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41</v>
      </c>
      <c r="J1" s="2" t="s">
        <v>1</v>
      </c>
    </row>
    <row r="2" spans="1:12">
      <c r="B2" s="2" t="s">
        <v>2</v>
      </c>
      <c r="C2" s="2" t="s">
        <v>342</v>
      </c>
      <c r="D2" s="2" t="s">
        <v>4</v>
      </c>
      <c r="E2" s="2" t="s">
        <v>343</v>
      </c>
      <c r="F2" s="2" t="s">
        <v>37</v>
      </c>
      <c r="G2" s="2" t="s">
        <v>344</v>
      </c>
      <c r="H2" s="2" t="s">
        <v>622</v>
      </c>
      <c r="I2" s="2" t="s">
        <v>623</v>
      </c>
      <c r="J2" s="2" t="s">
        <v>2</v>
      </c>
      <c r="K2" s="2" t="s">
        <v>37</v>
      </c>
      <c r="L2" s="2" t="s">
        <v>79</v>
      </c>
    </row>
    <row r="3" spans="1:12">
      <c r="A3" s="3" t="s">
        <v>209</v>
      </c>
    </row>
    <row r="4" spans="1:12">
      <c r="A4" s="4" t="s">
        <v>80</v>
      </c>
      <c r="B4" s="7" t="n">
        <v>3669</v>
      </c>
      <c r="C4" s="7" t="n">
        <v>1628</v>
      </c>
      <c r="D4" s="7" t="n">
        <v>3676</v>
      </c>
      <c r="E4" s="7" t="n">
        <v>1118</v>
      </c>
      <c r="F4" s="7" t="n">
        <v>999</v>
      </c>
      <c r="G4" s="7" t="n">
        <v>684</v>
      </c>
      <c r="J4" s="7" t="n">
        <v>10091</v>
      </c>
      <c r="K4" s="7" t="n">
        <v>1683</v>
      </c>
    </row>
    <row r="5" spans="1:12">
      <c r="A5" s="4" t="s">
        <v>82</v>
      </c>
      <c r="B5" s="5" t="n">
        <v>160</v>
      </c>
      <c r="C5" s="5" t="n">
        <v>435</v>
      </c>
      <c r="D5" s="5" t="n">
        <v>2495</v>
      </c>
      <c r="E5" s="5" t="n">
        <v>151</v>
      </c>
      <c r="F5" s="5" t="n">
        <v>245</v>
      </c>
      <c r="G5" s="5" t="n">
        <v>231</v>
      </c>
      <c r="J5" s="5" t="n">
        <v>3241</v>
      </c>
      <c r="K5" s="5" t="n">
        <v>476</v>
      </c>
    </row>
    <row r="6" spans="1:12">
      <c r="A6" s="4" t="s">
        <v>790</v>
      </c>
      <c r="B6" s="5" t="n">
        <v>39198</v>
      </c>
      <c r="C6" s="5" t="n">
        <v>33885</v>
      </c>
      <c r="D6" s="5" t="n">
        <v>34473</v>
      </c>
      <c r="E6" s="5" t="n">
        <v>31099</v>
      </c>
      <c r="F6" s="5" t="n">
        <v>25687</v>
      </c>
      <c r="G6" s="5" t="n">
        <v>18987</v>
      </c>
      <c r="H6" s="7" t="n">
        <v>15295</v>
      </c>
      <c r="I6" s="7" t="n">
        <v>12930</v>
      </c>
      <c r="J6" s="5" t="n">
        <v>138655</v>
      </c>
      <c r="K6" s="5" t="n">
        <v>72899</v>
      </c>
      <c r="L6" s="7" t="n">
        <v>48567</v>
      </c>
    </row>
    <row r="7" spans="1:12">
      <c r="A7" s="4" t="s">
        <v>89</v>
      </c>
      <c r="B7" s="5" t="n">
        <v>487</v>
      </c>
      <c r="C7" s="5" t="n">
        <v>710</v>
      </c>
      <c r="D7" s="5" t="n">
        <v>760</v>
      </c>
      <c r="E7" s="5" t="n">
        <v>719</v>
      </c>
      <c r="F7" s="5" t="n">
        <v>678</v>
      </c>
      <c r="G7" s="5" t="n">
        <v>564</v>
      </c>
      <c r="H7" s="5" t="n">
        <v>457</v>
      </c>
      <c r="I7" s="5" t="n">
        <v>371</v>
      </c>
    </row>
    <row r="8" spans="1:12">
      <c r="A8" s="4" t="s">
        <v>92</v>
      </c>
      <c r="B8" s="7" t="n">
        <v>-38551</v>
      </c>
      <c r="C8" s="7" t="n">
        <v>-32740</v>
      </c>
      <c r="D8" s="7" t="n">
        <v>-31218</v>
      </c>
      <c r="E8" s="7" t="n">
        <v>-30229</v>
      </c>
      <c r="F8" s="7" t="n">
        <v>-22934</v>
      </c>
      <c r="G8" s="7" t="n">
        <v>-18192</v>
      </c>
      <c r="H8" s="7" t="n">
        <v>-14838</v>
      </c>
      <c r="I8" s="7" t="n">
        <v>-12559</v>
      </c>
      <c r="J8" s="7" t="n">
        <v>-132738</v>
      </c>
      <c r="K8" s="7" t="n">
        <v>-68523</v>
      </c>
      <c r="L8" s="7" t="n">
        <v>-48079</v>
      </c>
    </row>
    <row r="9" spans="1:12">
      <c r="A9" s="4" t="s">
        <v>93</v>
      </c>
      <c r="B9" s="9" t="n">
        <v>-0.99</v>
      </c>
      <c r="C9" s="9" t="n">
        <v>-1.06</v>
      </c>
      <c r="D9" s="9" t="n">
        <v>-1.01</v>
      </c>
      <c r="E9" s="9" t="n">
        <v>-0.98</v>
      </c>
      <c r="F9" s="9" t="n">
        <v>-0.74</v>
      </c>
      <c r="G9" s="9" t="n">
        <v>-0.63</v>
      </c>
      <c r="H9" s="9" t="n">
        <v>-0.5600000000000001</v>
      </c>
      <c r="I9" s="9" t="n">
        <v>-0.48</v>
      </c>
      <c r="J9" s="9" t="n">
        <v>-4.03</v>
      </c>
      <c r="K9" s="9" t="n">
        <v>-2.44</v>
      </c>
      <c r="L9" s="9" t="n">
        <v>-2.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7</v>
      </c>
      <c r="D2" s="2" t="s">
        <v>79</v>
      </c>
    </row>
    <row r="3" spans="1:4">
      <c r="A3" s="3" t="s">
        <v>141</v>
      </c>
    </row>
    <row r="4" spans="1:4">
      <c r="A4" s="4" t="s">
        <v>92</v>
      </c>
      <c r="B4" s="7" t="n">
        <v>-132738</v>
      </c>
      <c r="C4" s="7" t="n">
        <v>-68523</v>
      </c>
      <c r="D4" s="7" t="n">
        <v>-48079</v>
      </c>
    </row>
    <row r="5" spans="1:4">
      <c r="A5" s="3" t="s">
        <v>142</v>
      </c>
    </row>
    <row r="6" spans="1:4">
      <c r="A6" s="4" t="s">
        <v>143</v>
      </c>
      <c r="B6" s="5" t="n">
        <v>1879</v>
      </c>
      <c r="C6" s="5" t="n">
        <v>402</v>
      </c>
      <c r="D6" s="5" t="n">
        <v>120</v>
      </c>
    </row>
    <row r="7" spans="1:4">
      <c r="A7" s="4" t="s">
        <v>131</v>
      </c>
      <c r="B7" s="5" t="n">
        <v>20055</v>
      </c>
      <c r="C7" s="5" t="n">
        <v>14430</v>
      </c>
      <c r="D7" s="5" t="n">
        <v>6104</v>
      </c>
    </row>
    <row r="8" spans="1:4">
      <c r="A8" s="4" t="s">
        <v>144</v>
      </c>
      <c r="B8" s="5" t="n">
        <v>1272</v>
      </c>
    </row>
    <row r="9" spans="1:4">
      <c r="A9" s="4" t="s">
        <v>145</v>
      </c>
      <c r="B9" s="5" t="n">
        <v>-717</v>
      </c>
    </row>
    <row r="10" spans="1:4">
      <c r="A10" s="4" t="s">
        <v>146</v>
      </c>
      <c r="C10" s="5" t="n">
        <v>-1837</v>
      </c>
    </row>
    <row r="11" spans="1:4">
      <c r="A11" s="4" t="s">
        <v>147</v>
      </c>
      <c r="D11" s="5" t="n">
        <v>216</v>
      </c>
    </row>
    <row r="12" spans="1:4">
      <c r="A12" s="4" t="s">
        <v>148</v>
      </c>
      <c r="D12" s="5" t="n">
        <v>2784</v>
      </c>
    </row>
    <row r="13" spans="1:4">
      <c r="A13" s="3" t="s">
        <v>149</v>
      </c>
    </row>
    <row r="14" spans="1:4">
      <c r="A14" s="4" t="s">
        <v>150</v>
      </c>
      <c r="B14" s="5" t="n">
        <v>-4380</v>
      </c>
    </row>
    <row r="15" spans="1:4">
      <c r="A15" s="4" t="s">
        <v>42</v>
      </c>
      <c r="B15" s="5" t="n">
        <v>102</v>
      </c>
    </row>
    <row r="16" spans="1:4">
      <c r="A16" s="4" t="s">
        <v>151</v>
      </c>
      <c r="B16" s="5" t="n">
        <v>-40</v>
      </c>
      <c r="C16" s="5" t="n">
        <v>-4306</v>
      </c>
      <c r="D16" s="5" t="n">
        <v>-8</v>
      </c>
    </row>
    <row r="17" spans="1:4">
      <c r="A17" s="4" t="s">
        <v>51</v>
      </c>
      <c r="B17" s="5" t="n">
        <v>6964</v>
      </c>
      <c r="C17" s="5" t="n">
        <v>4564</v>
      </c>
      <c r="D17" s="5" t="n">
        <v>1810</v>
      </c>
    </row>
    <row r="18" spans="1:4">
      <c r="A18" s="4" t="s">
        <v>52</v>
      </c>
      <c r="B18" s="5" t="n">
        <v>6792</v>
      </c>
      <c r="C18" s="5" t="n">
        <v>607</v>
      </c>
      <c r="D18" s="5" t="n">
        <v>2450</v>
      </c>
    </row>
    <row r="19" spans="1:4">
      <c r="A19" s="4" t="s">
        <v>152</v>
      </c>
      <c r="B19" s="5" t="n">
        <v>-100811</v>
      </c>
      <c r="C19" s="5" t="n">
        <v>-54663</v>
      </c>
      <c r="D19" s="5" t="n">
        <v>-34603</v>
      </c>
    </row>
    <row r="20" spans="1:4">
      <c r="A20" s="3" t="s">
        <v>153</v>
      </c>
    </row>
    <row r="21" spans="1:4">
      <c r="A21" s="4" t="s">
        <v>154</v>
      </c>
      <c r="B21" s="5" t="n">
        <v>-1356</v>
      </c>
      <c r="C21" s="5" t="n">
        <v>-1235</v>
      </c>
      <c r="D21" s="5" t="n">
        <v>-232</v>
      </c>
    </row>
    <row r="22" spans="1:4">
      <c r="A22" s="4" t="s">
        <v>155</v>
      </c>
      <c r="B22" s="5" t="n">
        <v>-67122</v>
      </c>
    </row>
    <row r="23" spans="1:4">
      <c r="A23" s="4" t="s">
        <v>156</v>
      </c>
      <c r="C23" s="5" t="n">
        <v>-9647</v>
      </c>
    </row>
    <row r="24" spans="1:4">
      <c r="A24" s="4" t="s">
        <v>157</v>
      </c>
      <c r="B24" s="5" t="n">
        <v>-161598</v>
      </c>
      <c r="C24" s="5" t="n">
        <v>-197337</v>
      </c>
      <c r="D24" s="5" t="n">
        <v>-148764</v>
      </c>
    </row>
    <row r="25" spans="1:4">
      <c r="A25" s="4" t="s">
        <v>158</v>
      </c>
      <c r="B25" s="5" t="n">
        <v>239443</v>
      </c>
      <c r="C25" s="5" t="n">
        <v>152527</v>
      </c>
      <c r="D25" s="5" t="n">
        <v>87093</v>
      </c>
    </row>
    <row r="26" spans="1:4">
      <c r="A26" s="4" t="s">
        <v>159</v>
      </c>
      <c r="B26" s="5" t="n">
        <v>9367</v>
      </c>
      <c r="C26" s="5" t="n">
        <v>-55692</v>
      </c>
      <c r="D26" s="5" t="n">
        <v>-61903</v>
      </c>
    </row>
    <row r="27" spans="1:4">
      <c r="A27" s="3" t="s">
        <v>160</v>
      </c>
    </row>
    <row r="28" spans="1:4">
      <c r="A28" s="4" t="s">
        <v>161</v>
      </c>
      <c r="B28" s="5" t="n">
        <v>29910</v>
      </c>
    </row>
    <row r="29" spans="1:4">
      <c r="A29" s="4" t="s">
        <v>162</v>
      </c>
      <c r="B29" s="5" t="n">
        <v>-648</v>
      </c>
      <c r="C29" s="5" t="n">
        <v>-78</v>
      </c>
    </row>
    <row r="30" spans="1:4">
      <c r="A30" s="4" t="s">
        <v>163</v>
      </c>
      <c r="B30" s="5" t="n">
        <v>577</v>
      </c>
      <c r="C30" s="5" t="n">
        <v>235</v>
      </c>
      <c r="D30" s="5" t="n">
        <v>121</v>
      </c>
    </row>
    <row r="31" spans="1:4">
      <c r="A31" s="4" t="s">
        <v>145</v>
      </c>
      <c r="B31" s="5" t="n">
        <v>-1783</v>
      </c>
    </row>
    <row r="32" spans="1:4">
      <c r="A32" s="4" t="s">
        <v>164</v>
      </c>
      <c r="B32" s="5" t="n">
        <v>128261</v>
      </c>
      <c r="C32" s="5" t="n">
        <v>100386</v>
      </c>
      <c r="D32" s="5" t="n">
        <v>116826</v>
      </c>
    </row>
    <row r="33" spans="1:4">
      <c r="A33" s="4" t="s">
        <v>165</v>
      </c>
      <c r="B33" s="5" t="n">
        <v>36817</v>
      </c>
      <c r="C33" s="5" t="n">
        <v>-9969</v>
      </c>
      <c r="D33" s="5" t="n">
        <v>20320</v>
      </c>
    </row>
    <row r="34" spans="1:4">
      <c r="A34" s="4" t="s">
        <v>166</v>
      </c>
      <c r="B34" s="5" t="n">
        <v>20202</v>
      </c>
      <c r="C34" s="5" t="n">
        <v>30171</v>
      </c>
      <c r="D34" s="5" t="n">
        <v>9851</v>
      </c>
    </row>
    <row r="35" spans="1:4">
      <c r="A35" s="4" t="s">
        <v>167</v>
      </c>
      <c r="B35" s="5" t="n">
        <v>57019</v>
      </c>
      <c r="C35" s="5" t="n">
        <v>20202</v>
      </c>
      <c r="D35" s="5" t="n">
        <v>30171</v>
      </c>
    </row>
    <row r="36" spans="1:4">
      <c r="A36" s="3" t="s">
        <v>168</v>
      </c>
    </row>
    <row r="37" spans="1:4">
      <c r="A37" s="4" t="s">
        <v>169</v>
      </c>
      <c r="B37" s="5" t="n">
        <v>161</v>
      </c>
      <c r="C37" s="5" t="n">
        <v>274</v>
      </c>
      <c r="D37" s="5" t="n">
        <v>11</v>
      </c>
    </row>
    <row r="38" spans="1:4">
      <c r="A38" s="4" t="s">
        <v>170</v>
      </c>
      <c r="C38" s="5" t="n">
        <v>9675</v>
      </c>
    </row>
    <row r="39" spans="1:4">
      <c r="A39" s="4" t="s">
        <v>171</v>
      </c>
      <c r="B39" s="5" t="n">
        <v>2215</v>
      </c>
    </row>
    <row r="40" spans="1:4">
      <c r="A40" s="4" t="s">
        <v>172</v>
      </c>
      <c r="B40" s="5" t="n">
        <v>2131</v>
      </c>
      <c r="D40" s="5" t="n">
        <v>2355</v>
      </c>
    </row>
    <row r="41" spans="1:4">
      <c r="A41" s="4" t="s">
        <v>173</v>
      </c>
      <c r="B41" s="5" t="n">
        <v>210</v>
      </c>
      <c r="C41" s="5" t="n">
        <v>20</v>
      </c>
      <c r="D41" s="5" t="n">
        <v>250</v>
      </c>
    </row>
    <row r="42" spans="1:4">
      <c r="A42" s="4" t="s">
        <v>118</v>
      </c>
    </row>
    <row r="43" spans="1:4">
      <c r="A43" s="3" t="s">
        <v>160</v>
      </c>
    </row>
    <row r="44" spans="1:4">
      <c r="A44" s="4" t="s">
        <v>174</v>
      </c>
      <c r="C44" s="5" t="n">
        <v>19311</v>
      </c>
    </row>
    <row r="45" spans="1:4">
      <c r="A45" s="4" t="s">
        <v>117</v>
      </c>
    </row>
    <row r="46" spans="1:4">
      <c r="A46" s="3" t="s">
        <v>160</v>
      </c>
    </row>
    <row r="47" spans="1:4">
      <c r="A47" s="4" t="s">
        <v>174</v>
      </c>
      <c r="B47" s="7" t="n">
        <v>100205</v>
      </c>
      <c r="C47" s="7" t="n">
        <v>80918</v>
      </c>
      <c r="D47" s="5" t="n">
        <v>98158</v>
      </c>
    </row>
    <row r="48" spans="1:4">
      <c r="A48" s="4" t="s">
        <v>116</v>
      </c>
    </row>
    <row r="49" spans="1:4">
      <c r="A49" s="3" t="s">
        <v>160</v>
      </c>
    </row>
    <row r="50" spans="1:4">
      <c r="A50" s="4" t="s">
        <v>174</v>
      </c>
      <c r="D50" s="7" t="n">
        <v>185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00:43Z</dcterms:created>
  <dcterms:modified xmlns:dcterms="http://purl.org/dc/terms/" xmlns:xsi="http://www.w3.org/2001/XMLSchema-instance" xsi:type="dcterms:W3CDTF">2019-03-18T08:00:43Z</dcterms:modified>
</cp:coreProperties>
</file>